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Debt and Credit Facilitie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Pensions and Postretirement Ben"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Other Income_(Expense), Ne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Debt and Credit Facilities (Tab" sheetId="27" state="visible" r:id="rId27"/>
    <sheet xmlns:r="http://schemas.openxmlformats.org/officeDocument/2006/relationships" name="Financial Instruments (Tables)" sheetId="28" state="visible" r:id="rId28"/>
    <sheet xmlns:r="http://schemas.openxmlformats.org/officeDocument/2006/relationships" name="Fair Value Measurements (Tables" sheetId="29" state="visible" r:id="rId29"/>
    <sheet xmlns:r="http://schemas.openxmlformats.org/officeDocument/2006/relationships" name="Pensions and Postretirement B_2" sheetId="30" state="visible" r:id="rId30"/>
    <sheet xmlns:r="http://schemas.openxmlformats.org/officeDocument/2006/relationships" name="Equity (Tables)" sheetId="31" state="visible" r:id="rId31"/>
    <sheet xmlns:r="http://schemas.openxmlformats.org/officeDocument/2006/relationships" name="Revenue (Tables)" sheetId="32" state="visible" r:id="rId32"/>
    <sheet xmlns:r="http://schemas.openxmlformats.org/officeDocument/2006/relationships" name="Share-Based Compensation (Table" sheetId="33" state="visible" r:id="rId33"/>
    <sheet xmlns:r="http://schemas.openxmlformats.org/officeDocument/2006/relationships" name="Other Income_(Expense), Net (Ta" sheetId="34" state="visible" r:id="rId34"/>
    <sheet xmlns:r="http://schemas.openxmlformats.org/officeDocument/2006/relationships" name="Earnings Per Share (EPS) (Table" sheetId="35" state="visible" r:id="rId35"/>
    <sheet xmlns:r="http://schemas.openxmlformats.org/officeDocument/2006/relationships" name="Business Segment Information (T" sheetId="36" state="visible" r:id="rId36"/>
    <sheet xmlns:r="http://schemas.openxmlformats.org/officeDocument/2006/relationships" name="Commitments and Contingencies (" sheetId="37" state="visible" r:id="rId37"/>
    <sheet xmlns:r="http://schemas.openxmlformats.org/officeDocument/2006/relationships" name="Basis of Presentation (Details)" sheetId="38" state="visible" r:id="rId38"/>
    <sheet xmlns:r="http://schemas.openxmlformats.org/officeDocument/2006/relationships" name="Inventories (Schedule of Major " sheetId="39" state="visible" r:id="rId39"/>
    <sheet xmlns:r="http://schemas.openxmlformats.org/officeDocument/2006/relationships" name="Goodwill (Details)" sheetId="40" state="visible" r:id="rId40"/>
    <sheet xmlns:r="http://schemas.openxmlformats.org/officeDocument/2006/relationships" name="Intangible Assets (Details)" sheetId="41" state="visible" r:id="rId41"/>
    <sheet xmlns:r="http://schemas.openxmlformats.org/officeDocument/2006/relationships" name="Debt and Credit Facilities (Nar" sheetId="42" state="visible" r:id="rId42"/>
    <sheet xmlns:r="http://schemas.openxmlformats.org/officeDocument/2006/relationships" name="Debt and Credit Facilities (Sho" sheetId="43" state="visible" r:id="rId43"/>
    <sheet xmlns:r="http://schemas.openxmlformats.org/officeDocument/2006/relationships" name="Debt and Credit Facilities (Lon" sheetId="44" state="visible" r:id="rId44"/>
    <sheet xmlns:r="http://schemas.openxmlformats.org/officeDocument/2006/relationships" name="Financial Instruments (Narrativ" sheetId="45" state="visible" r:id="rId45"/>
    <sheet xmlns:r="http://schemas.openxmlformats.org/officeDocument/2006/relationships" name="Financial Instruments Schedule " sheetId="46" state="visible" r:id="rId46"/>
    <sheet xmlns:r="http://schemas.openxmlformats.org/officeDocument/2006/relationships" name="Financial Instruments Schedul_2" sheetId="47" state="visible" r:id="rId47"/>
    <sheet xmlns:r="http://schemas.openxmlformats.org/officeDocument/2006/relationships" name="Financial Instruments Schedul_3" sheetId="48" state="visible" r:id="rId48"/>
    <sheet xmlns:r="http://schemas.openxmlformats.org/officeDocument/2006/relationships" name="Fair Value Measurements (Detail" sheetId="49" state="visible" r:id="rId49"/>
    <sheet xmlns:r="http://schemas.openxmlformats.org/officeDocument/2006/relationships" name="Pensions and Postretirement B_3" sheetId="50" state="visible" r:id="rId50"/>
    <sheet xmlns:r="http://schemas.openxmlformats.org/officeDocument/2006/relationships" name="Pensions and Postretirement B_4" sheetId="51" state="visible" r:id="rId51"/>
    <sheet xmlns:r="http://schemas.openxmlformats.org/officeDocument/2006/relationships" name="Pensions and Postretirement B_5" sheetId="52" state="visible" r:id="rId52"/>
    <sheet xmlns:r="http://schemas.openxmlformats.org/officeDocument/2006/relationships" name="Equity (Reconciliation of Ordin" sheetId="53" state="visible" r:id="rId53"/>
    <sheet xmlns:r="http://schemas.openxmlformats.org/officeDocument/2006/relationships" name="Equity (Changes in Accumulated " sheetId="54" state="visible" r:id="rId54"/>
    <sheet xmlns:r="http://schemas.openxmlformats.org/officeDocument/2006/relationships" name="Equity Equity (Narrative) (Deta" sheetId="55" state="visible" r:id="rId55"/>
    <sheet xmlns:r="http://schemas.openxmlformats.org/officeDocument/2006/relationships" name="Revenue - Desegregation of Reve" sheetId="56" state="visible" r:id="rId56"/>
    <sheet xmlns:r="http://schemas.openxmlformats.org/officeDocument/2006/relationships" name="Revenue - Schedule of Assets an" sheetId="57" state="visible" r:id="rId57"/>
    <sheet xmlns:r="http://schemas.openxmlformats.org/officeDocument/2006/relationships" name="Revenue - Contract liability ba" sheetId="58" state="visible" r:id="rId58"/>
    <sheet xmlns:r="http://schemas.openxmlformats.org/officeDocument/2006/relationships" name="Share-Based Compensation (Narra" sheetId="59" state="visible" r:id="rId59"/>
    <sheet xmlns:r="http://schemas.openxmlformats.org/officeDocument/2006/relationships" name="Share-Based Compensation (Share" sheetId="60" state="visible" r:id="rId60"/>
    <sheet xmlns:r="http://schemas.openxmlformats.org/officeDocument/2006/relationships" name="Share-Based Compensation (Grant" sheetId="61" state="visible" r:id="rId61"/>
    <sheet xmlns:r="http://schemas.openxmlformats.org/officeDocument/2006/relationships" name="Share-Based Compensation Share-" sheetId="62" state="visible" r:id="rId62"/>
    <sheet xmlns:r="http://schemas.openxmlformats.org/officeDocument/2006/relationships" name="Other, Net (Details)" sheetId="63" state="visible" r:id="rId63"/>
    <sheet xmlns:r="http://schemas.openxmlformats.org/officeDocument/2006/relationships" name="Income Taxes (Details)" sheetId="64" state="visible" r:id="rId64"/>
    <sheet xmlns:r="http://schemas.openxmlformats.org/officeDocument/2006/relationships" name="Earnings Per Share (EPS) (Detai" sheetId="65" state="visible" r:id="rId65"/>
    <sheet xmlns:r="http://schemas.openxmlformats.org/officeDocument/2006/relationships" name="Business Segment Information (S"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 C"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400</t>
        </is>
      </c>
    </row>
    <row r="9">
      <c r="A9" s="4" t="inlineStr">
        <is>
          <t>Entity Registrant Name</t>
        </is>
      </c>
      <c r="B9" s="4" t="inlineStr">
        <is>
          <t>TRANE TECHNOLOGIES PLC</t>
        </is>
      </c>
    </row>
    <row r="10">
      <c r="A10" s="4" t="inlineStr">
        <is>
          <t>Entity Incorporation, State or Country Code</t>
        </is>
      </c>
      <c r="B10" s="4" t="inlineStr">
        <is>
          <t>L2</t>
        </is>
      </c>
    </row>
    <row r="11">
      <c r="A11" s="4" t="inlineStr">
        <is>
          <t>Entity Tax Identification Number</t>
        </is>
      </c>
      <c r="B11" s="4" t="inlineStr">
        <is>
          <t>98-0626632</t>
        </is>
      </c>
    </row>
    <row r="12">
      <c r="A12" s="4" t="inlineStr">
        <is>
          <t>Entity Address, Address Line One</t>
        </is>
      </c>
      <c r="B12" s="4" t="inlineStr">
        <is>
          <t>170/175 Lakeview Dr.</t>
        </is>
      </c>
    </row>
    <row r="13">
      <c r="A13" s="4" t="inlineStr">
        <is>
          <t>Entity Address, Address Line Two</t>
        </is>
      </c>
      <c r="B13" s="4" t="inlineStr">
        <is>
          <t>Airside Business Park</t>
        </is>
      </c>
    </row>
    <row r="14">
      <c r="A14" s="4" t="inlineStr">
        <is>
          <t>Entity Address, City or Town</t>
        </is>
      </c>
      <c r="B14" s="4" t="inlineStr">
        <is>
          <t>Swords Co. Dublin</t>
        </is>
      </c>
    </row>
    <row r="15">
      <c r="A15" s="4" t="inlineStr">
        <is>
          <t>Entity Address, Country</t>
        </is>
      </c>
      <c r="B15" s="4" t="inlineStr">
        <is>
          <t>IE</t>
        </is>
      </c>
    </row>
    <row r="16">
      <c r="A16" s="4" t="inlineStr">
        <is>
          <t>City Area Code</t>
        </is>
      </c>
      <c r="B16" s="4" t="inlineStr">
        <is>
          <t>353</t>
        </is>
      </c>
    </row>
    <row r="17">
      <c r="A17" s="4" t="inlineStr">
        <is>
          <t>Local Phone Number</t>
        </is>
      </c>
      <c r="B17" s="4" t="inlineStr">
        <is>
          <t>18707400</t>
        </is>
      </c>
    </row>
    <row r="18">
      <c r="A18" s="4" t="inlineStr">
        <is>
          <t>Title of 12(b) Security</t>
        </is>
      </c>
      <c r="B18" s="4" t="inlineStr">
        <is>
          <t>Ordinary Shares, Par Value $1.00 per Share</t>
        </is>
      </c>
    </row>
    <row r="19">
      <c r="A19" s="4" t="inlineStr">
        <is>
          <t>Trading Symbol</t>
        </is>
      </c>
      <c r="B19" s="4" t="inlineStr">
        <is>
          <t>T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233860393</v>
      </c>
    </row>
    <row r="28">
      <c r="A28" s="4" t="inlineStr">
        <is>
          <t>Entity Central Index Key</t>
        </is>
      </c>
      <c r="B28" s="4" t="inlineStr">
        <is>
          <t>000146625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Address, Postal Zip Code</t>
        </is>
      </c>
      <c r="B33"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3 Months Ended</t>
        </is>
      </c>
    </row>
    <row r="2">
      <c r="B2" s="2" t="inlineStr">
        <is>
          <t>Mar. 31, 2022</t>
        </is>
      </c>
    </row>
    <row r="3">
      <c r="A3" s="3" t="inlineStr">
        <is>
          <t>Goodwill Abstract</t>
        </is>
      </c>
    </row>
    <row r="4">
      <c r="A4" s="4" t="inlineStr">
        <is>
          <t>Goodwill</t>
        </is>
      </c>
      <c r="B4" s="4" t="inlineStr">
        <is>
          <t>Goodwill The changes in the carrying amount of goodwill for the three months ended March 31, 2022 were as follows: In millions Americas EMEA Asia Pacific Total Net balance as of December 31, 2021 $ 4,185.2 $ 740.8 $ 578.8 $ 5,504.8 Acquisitions (1) (0.4) — — (0.4) Currency translation 3.5 (12.4) 0.9 (8.0) Net balance as of March 31, 2022 $ 4,188.3 $ 728.4 $ 579.7 $ 5,496.4 (1) Includes measurement period adjustment related to prior year acquisition. The net goodwill balances at March 31, 2022 and December 31, 2021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Intangible Assets The gross amount of the Company’s intangible assets and related accumulated amortization were as follows: March 31, 2022 December 31, 2021 In millions Gross carrying amount Accumulated amortization Net carrying amount Gross carrying amount Accumulated amortization Net carrying amount Customer relationships $ 2,110.4 $ (1,506.2) $ 604.2 $ 2,110.8 $ (1,475.3) $ 635.5 Other 245.0 (203.4) 41.6 245.5 (201.3) 44.2 Total finite-lived intangible assets 2,355.4 (1,709.6) 645.8 2,356.3 (1,676.6) 679.7 Trademarks (indefinite-lived) 2,625.5 — 2,625.5 2,625.9 — 2,625.9 Total $ 4,980.9 $ (1,709.6) $ 3,271.3 $ 4,982.2 $ (1,676.6) $ 3,305.6 Intangible asset amortization expense was $33.8 million and $30.8 million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2</t>
        </is>
      </c>
    </row>
    <row r="3">
      <c r="A3" s="3" t="inlineStr">
        <is>
          <t>Debt Credit Facilities</t>
        </is>
      </c>
    </row>
    <row r="4">
      <c r="A4" s="4" t="inlineStr">
        <is>
          <t>Debt and Credit Facilities</t>
        </is>
      </c>
      <c r="B4" s="4" t="inlineStr">
        <is>
          <t xml:space="preserve">Debt and Credit Facilities Short-term borrowings and current maturities of long-term debt consisted of the following: In millions March 31, December 31, Debentures with put feature $ 342.9 $ 342.9 Other current maturities of long-term debt 7.5 7.5 Total $ 350.4 $ 350.4 Commercial Paper Program The Company uses borrowings under its commercial paper program for general corporate purposes. The maximum aggregate amount of unsecured commercial paper notes available to be issued, on a private placement basis, under the commercial paper program is $2.0 billion. The Company had no outstanding balance under its commercial paper program as of March 31, 2022 and December 31, 2021. Debentures with Put Feature At March 31, 2022 and December 31, 2021, the Company had $342.9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Holders of these debentures had the option to exercise the put feature on $37.2 million of the outstanding debentures in February 2022, subject to the notice requirement. No exercises were made. Long-term debt , excluding current maturities, consisted of the following: In millions March 31, December 31, 4.250% Senior notes due 2023 (1) $ 699.2 $ 699.1 7.200% Debentures due 2022-2025 22.4 22.4 3.550% Senior notes due 2024 498.2 498.0 6.480% Debentures due 2025 149.7 149.7 3.500% Senior notes due 2026 398.0 397.8 3.750% Senior notes due 2028 546.3 546.2 3.800% Senior notes due 2029 745.2 745.0 5.750% Senior notes due 2043 495.0 495.0 4.650% Senior notes due 2044 296.3 296.3 4.300% Senior notes due 2048 296.4 296.3 4.500% Senior notes due 2049 345.9 345.9 Total $ 4,492.6 $ 4,491.7 (1) The 4.250% Senior notes are due in June 2023. Other Credit Facilities As of March 31, 2022, the Company maintained two $1.0 billion senior unsecured revolving credit facilities, one of which was due to mature in April 2023 (2023 Credit Facility) and the other in June 2026 (2026 Credit Facility) through its wholly-owned subsidiaries, Trane Technologies HoldCo Inc., Trane Technologies Global Holding Company Limited and Trane Technologies Financing Limited (collectively, the Borrowers). On April 25, 2022, the Company entered into a new $1.0 billion senior unsecured revolving credit facility which matures in April 2027 (2027 Credit Facility) and terminated its $1.0 billion 2023 Credit Facility. The terms and covenants under the 2027 Credit Facility are substantially the same as the covenants under the 2026 Credit Facility. The terms of both the 2026 and 2027 Credit Facility include Environmental, Social, and Governance (ESG) metrics related to two of the Company’s sustainability commitments: a reduction in greenhouse gas intensity and an increase in the percentage of women in management. The Company's annual performance against these ESG metrics may result in price adjustments to the commitment fee and applicable interest rate. Each senior unsecured credit facility provides support for the Company’s commercial paper program and can be used for working capital and other general corporate purposes. Trane Technologies plc, Trane Technologies Irish Holdings Unlimited Company, Trane Technologies Lux International Holding Company S.à.r.l. and Trane Technologies Company LLC each provide irrevocable and unconditional guarantees for these Facilities. In addition, each Borrower will guarantee the obligations under the Facilities of the other Borrowers. Total commitments of $2.0 billion were unused at March 31, 2022 and December 31, 2021. Fair Value of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Abstract</t>
        </is>
      </c>
    </row>
    <row r="4">
      <c r="A4" s="4" t="inlineStr">
        <is>
          <t>Financial Instruments</t>
        </is>
      </c>
      <c r="B4" s="4" t="inlineStr">
        <is>
          <t>Financial Instruments In the normal course of business, the Company is exposed to certain risks arising from business operations and economic factors. These fluctuations can increase the cost of financing, investing and operating the business. The Company uses various financial instruments, including derivative instruments, to manage the risks associated with interest rate, commodity price and foreign currency exposures. These financial instruments are not used for trading or speculative purposes. The Company recognizes all derivatives in the Condensed Consolidated Balance Sheets at their fair value as either assets or liabiliti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loss) (AOCI).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densed Consolidated Balance Sheets were as follows: Derivative assets Derivative liabilities In millions March 31, December 31, March 31, December 31, Derivatives designated as hedges: Currency derivatives $ — $ 0.1 $ 3.9 $ 2.7 Commodity derivatives 17.6 4.9 — 0.2 Derivatives not designated as hedges: Currency derivatives 16.3 10.5 22.1 14.0 Total derivatives $ 33.9 $ 15.5 $ 26.0 $ 16.9 Asset and liability derivatives included in the table above are recorded within Other current assets and Accrued expenses and other current liabilities , respectively. Currency Derivative Instruments The notional amount of the Company’s currency derivatives was $0.6 billion and $0.5 billion at March 31, 2022 and December 31, 2021, respectively. At March 31, 2022 and December 31, 2021, a net loss of $3.6 million and $2.2 million, net of tax, respectively, was included in AOCI related to the fair value of the Company’s currency derivatives designated as accounting hedges. The amount expected to be reclassified into Net earnings over the next twelve months is a net loss of $3.6 million.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March 31, 2022, the maximum term of the Company’s currency derivatives was approximately 12 months. Commodity Derivative Instruments At March 31, 2022 and December 31, 2021, a net gain of $10.6 million and $3.5 million, net of tax, respectively, was included in AOCI related to the fair market value of the Company's commodity derivatives designated as accounting hedges. A change in fair value of commodity derivative instruments deemed highly effective is included in AOCI and is reclassified to Cost of Goods Sold in the period the sale of the finished goods inventory containing the commodity impacts Net earnings . The amount expected to be reclassified into Net earnings over the next twelve months is a net gain of $10.6 million. The actual amounts that will be reclassified to Net earnings may vary from this amount as a result of changes in market conditions. At March 31, 2022, the Company has commodity contracts to hedge certain forecasted purchases over the next 12 months. The Company had the following outstanding contracts to hedge forecasted commodity purchases: Volume outstanding as of Commodity March 31, December 31, Aluminum 21,303 metric tons 16,488 metric tons Copper 6,824,000 pounds 4,035,000 pounds Other Derivative Instruments Prior to 2015, the Company utilized forward-starting interest rate swaps and interest rate locks to manage interest rate exposure in periods prior to the anticipated issuance of certain fixed-rate debt. These instruments were designated as cash flow hedges and had a notional amount of $1.3 billion. Consequently, when the contracts were settled upon the issuance of the underlying debt, any realized gains or losses in the fair values of the instruments were deferred into AOCI. These deferred gains or losses are subsequently recognized in Interest expense over the term of the related notes. The net unrecognized gain in AOCI was $4.5 million at March 31, 2022 and $4.7 million at December 31, 2021. The net deferred gain at March 31, 2022 will continue to be amortized over the term of notes with maturities ranging from 2023 to 2044. The amount expected to be amortized over the next twelve months is a net gain of $0.7 million. The Company has no forward-starting interest rate swaps or interest rate lock contracts outstanding at March 31, 2022 or December 31, 2021. The following table represents the amounts associated with derivatives designated as hedges affecting Net earnings and AOCI for the three months ended March 31: Amount of gain (loss) Location of gain (loss) reclassified from Amount of gain (loss) In millions 2022 2021 2022 2021 Currency derivatives designated as hedges (1) $ (3.0) $ (4.6) Cost of goods sold $ (1.1) $ (1.1) Commodity derivatives designated as hedges 15.5 — Cost of goods sold 1.5 — Interest rate swaps &amp; locks — — Interest expense 0.2 0.2 Total $ 12.5 $ (4.6) $ 0.6 $ (0.9) (1) Amounts excluded from effectiveness testing and recognized into Cost of goods sold based on changes in fair value and amortization was a loss of $0.8 million for the three months ended March 31, 2021. The following table represents the amounts associated with derivatives not designated as hedges affecting Net earnings for the three months ended March 31: Location of gain (loss) recognized in Net earnings Amount of gain (loss) In millions 2022 2021 Currency derivatives Other income (expense), net $ (7.4) $ (2.5) Total $ (7.4) $ (2.5) The gains and losses associated with the Company’s undesignated currency derivatives are materially offset in Net earnings by changes in the fair value of the underlying transactions.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Disclosures [Text Block]</t>
        </is>
      </c>
      <c r="B4" s="4" t="inlineStr">
        <is>
          <t>Fair Value Measurements Fair value is the price that would be received to sell an asset or paid to transfer a liability in an orderly transaction between market participants at the measurement date. The fair value hierarchy that prioritizes information used in developing assumptions when pricing an asset or liability is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Observable market data is required to be used in making fair value measurements when available.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March 31, 2022: In millions Fair Value Fair value measurements Level 1 Level 2 Level 3 Assets: Derivative instruments $ 33.9 $ — $ 33.9 $ — Liabilities: Derivative instruments $ 26.0 $ — $ 26.0 $ — Contingent consideration $ 89.7 — — $ 89.7 The following table presents the Company’s fair value hierarchy for those assets and liabilities measured at fair value on a recurring basis as of December 31, 2021: In millions Fair Value Fair value measurements Level 1 Level 2 Level 3 Assets: Derivative instruments $ 15.5 $ — $ 15.5 $ — Liabilities: Derivative instruments $ 16.9 $ — $ 16.9 $ — Contingent consideration $ 96.2 — — $ 96.2 Derivative instruments include forward foreign currency contracts and instruments related to non-functional currency balance sheet exposures and commodity swaps. The fair value of the foreign exchange derivatives is determined based on a pricing model that uses spot rates and forward prices from actively quoted currency markets that are readily accessible and observable. The fair value of the commodity derivatives is valued under a market approach using published prices, where applicable, or dealer quotes. On October 15, 2021, the Company acquired 100% of Farrar Scientific Corporation's (Farrar Scientific) assets. In connection with the acquisition, the Company agreed to contingent consideration of up to $115.0 million to be paid in 2025, tied to the attainment of key financial targets during the period January 1, 2022 through December 31, 2024. This additional payment, to the extent earned, will be payable in cash. The fair value of the contingent consideration is determined using the Monte Carlo simulation model based on projections of revenues for Farrar Scientific during the period of January 1, 2022 through December 31, 2024, implied revenue volatility and a risk adjusted discount rate. Each quarter the Company is required to remeasure the fair value of the liability as assumptions change and such non-cash adjustments are recorded in Selling and administrative expenses in the Condensed Consolidated Statements of Earnings. Contingent consideration related to acquisitions are measured at fair value each reporting period using Level 3 unobservable inputs. The changes in the fair value of the Company's Level 3 liabilities were as follows: In millions March 31, December 31, Balance at beginning of period $ 96.2 $ — Fair value of contingent consideration recorded in connection with acquisition — 98.7 Change in fair value of contingent consideration (6.5) (2.5) Balance at end of period $ 89.7 $ 96.2 The fair value of the contingent consideration is measured on a recurring basis at each reporting date. The following inputs and assumptions were used in the Monte Carlo simulation model to estimate the fair value of the contingent consideration: March 31, December 31, Discount rate 10.00 % 8.00 % Volatility 20.00 % 20.00 % The carrying values of cash and cash equivalents, accounts receivable, and accounts payable are a reasonable estimate of their fair value due to the short-term nature of these instruments. There have been no transfers between levels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3 Months Ended</t>
        </is>
      </c>
    </row>
    <row r="2">
      <c r="B2" s="2" t="inlineStr">
        <is>
          <t>Mar. 31, 2022</t>
        </is>
      </c>
    </row>
    <row r="3">
      <c r="A3" s="3" t="inlineStr">
        <is>
          <t>Retirement Benefits, Description [Abstract]</t>
        </is>
      </c>
    </row>
    <row r="4">
      <c r="A4" s="4" t="inlineStr">
        <is>
          <t>Pensions and Postretirement Benefits Other than Pensions</t>
        </is>
      </c>
      <c r="B4" s="4" t="inlineStr">
        <is>
          <t xml:space="preserve">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 for the three months ended March 31 were as follows: Three months ended In millions 2022 2021 Service cost $ 12.0 $ 12.8 Interest cost 17.8 14.7 Expected return on plan assets (26.3) (26.6) Net amortization of: Prior service costs 1.0 1.3 Net actuarial (gains) losses 5.9 8.9 Net periodic pension benefit cost $ 10.4 $ 11.1 Net curtailment and settlement (gains) losses — 6.9 Net periodic pension benefit cost after net curtailment and settlement (gains) losses $ 10.4 $ 18.0 Amounts recorded in continuing operations: Operating income $ 11.0 $ 11.9 Other income/(expense), net (1.5) 5.1 Amounts recorded in discontinued operations 0.9 1.0 Total $ 10.4 $ 18.0 The Company made contributions to its defined benefit pension plans of $4.1 million and $14.5 million during the three months ended March 31, 2022 and 2021, respectively. The Company currently projects that it will contribute a total of approximately $89 million to its enterprise plans worldwide in 2022.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months ended March 31 were as follows: Three months ended In millions 2022 2021 Service cost $ 0.5 $ 0.5 Interest cost 1.7 1.4 Net amortization of net actuarial (gains) losses (1.4) (0.5) Net periodic postretirement benefit cost $ 0.8 $ 1.4 Amounts recorded in continuing operations: Operating income $ 0.5 $ 0.5 Other income/(expense), net 0.3 0.6 Amounts recorded in discontinued operations — 0.3 Total $ 0.8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Equity The authorized share capital of Trane Technologies plc is 1,185,040,000 shares, consisting of (1) 1,175,000,000 ordinary shares, par value $1.00 per share, (2) 40,000 ordinary shares, par value EUR 1.00 and (3) 10,000,000 preference shares, par value $0.001 per share. There were no Euro-denominated ordinary shares or preference shares outstanding at March 31, 2022 or December 31, 2021. Changes in ordinary shares and treasury shares for the three months ended March 31, 2022 were as follows: In millions Ordinary shares issued Ordinary shares held in treasury December 31, 2021 259.7 24.5 Shares issued under incentive plans, net 0.5 — Repurchase of ordinary shares (1.9) — March 31, 2022 258.3 24.5 Share repurchases are made from time to time in accordance with management's capital allocation strategy, subject to market conditions and regulatory requirements. Shares acquired and canceled upon repurchase are accounted for as a reduction of Ordinary Shares and Capital in excess of par value , or Retained earnings to the extent Capital in excess of par value is exhausted. Shares acquired and held in treasury are presented separately on the balance sheet as a reduction to Equity and recognized at cost. In February 2021, the Company's Board of Directors authorized the repurchase of up to $2.0 billion of its ordinary shares under a share repurchase program (2021 Authorization). During the three months ended March 31, 2022, the Company repurchased and canceled $350.0 million of its ordinary shares leaving approximately $1.0 billion remaining under the 2021 Authorization. In February 2022, the Company's Board of Directors authorized the repurchase of up to $3.0 billion of its ordinary shares under a new share repurchase program (2022 Authorization) upon completion of the 2021 Authorization. Accumulated Other Comprehensive Income (Loss) The changes in Accumulated other comprehensive income (loss) for the three months ended March 31, 2022 were as follows: In millions Derivative Instruments Pension and OPEB Foreign Currency Translation Total Balance at December 31, 2021 $ 7.1 $ (297.9) $ (346.8) $ (637.6) Other comprehensive income (loss) attributable to Trane Technologies plc 8.8 6.9 (17.1) (1.4) Balance at March 31, 2022 $ 15.9 $ (291.0) $ (363.9) $ (639.0) The changes in Accumulated other comprehensive income (loss) for the three months ended March 31, 2021 were as follows: In millions Derivative Instruments Pension and OPEB Foreign Currency Translation Total Balance at December 31, 2020 $ 10.8 $ (416.5) $ (225.8) $ (631.5) Other comprehensive income (loss) attributable to Trane Technologies plc (3.4) 15.2 (80.1) (68.3) Balance at March 31, 2021 $ 7.4 $ (401.3) $ (305.9) $ (699.8) Other comprehensive income (loss) attributable to noncontrolling interests for the three months ended March 31, 2021 included a loss of $2.4 million related to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For these arrangements, the cost-to-cost input method is used as it best depicts the transfer of control to the customer that occurs as the Company incurs costs. Disaggregated Revenue Net revenues by geography and major type of good or service for the three months ended March 31 were as follows: Three months ended In millions 2022 2021 Americas Equipment $ 1,784.5 $ 1,570.8 Services 848.7 754.9 Total Americas $ 2,633.2 $ 2,325.7 EMEA Equipment $ 301.3 $ 308.4 Services 140.0 135.5 Total EMEA $ 441.3 $ 443.9 Asia Pacific Equipment $ 202.1 $ 166.1 Services 78.9 81.9 Total Asia Pacific $ 281.0 $ 248.0 Total Net revenues $ 3,355.5 $ 3,017.6 Revenue from goods and services transferred to customers at a point in time accounted for approximately 82% of the Company's revenue for both the three months ended March 31, 2022 and 2021. Contract Balances The opening and closing balances of contract assets and contract liabilities arising from contracts with customers for the period ended March 31, 2022 and December 31, 2021 were as follows: In millions Location on Condensed Consolidated Balance Sheets March 31, December 31, 2021 Contract assets- - current Other current assets $ 169.7 $ 164.8 Contract assets - noncurrent Other noncurrent assets 231.7 218.5 Contract liabilities - current Accrued expenses and other current liabilities 861.4 805.4 Contract liabilities - noncurrent Other noncurrent liabilities 455.3 446.6 The timing of revenue recognition, billings and cash collections results in accounts receivable, contract assets, and customer advances and deposits (contract liabilities) on the Condensed Consolidated Balance Sheets.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months ended March 31, 2022, changes in contract asset and liability balances were not materially impacted by any other factors. Approximately 27% of the contract liability balance at December 31, 2021 was recognized as revenue during the three months ended March 31, 2022. Additionally, approximately 35% of the contract liability balance at March 31, 2022 was classified as noncurrent and not expected to be recognized as revenu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Noncash Expense [Abstract]</t>
        </is>
      </c>
    </row>
    <row r="4">
      <c r="A4" s="4" t="inlineStr">
        <is>
          <t>Share-Based Compensation</t>
        </is>
      </c>
      <c r="B4" s="4" t="inlineStr">
        <is>
          <t>Share-Based Compensation The Company accounts for stock-based compensation plans under the fair-value based method. Fair value is measured once at the date of grant and is not adjusted for subsequent changes. The Company’s share-based compensation plans include programs for stock options, restricted stock units (RSUs), performance share units (PSUs) and deferred compensation. Share-based compensation expense related to continuing operations is included in Selling and administrative expenses . The expense recognized for the three months ended March 31 was as follows: Three months ended In millions 2022 2021 Stock options $ 7.8 $ 9.6 RSUs 9.0 10.6 Performance shares 4.1 4.1 Deferred compensation 1.1 0.6 Pre-tax expense 22.0 24.9 Tax benefit (5.3) (6.1) After-tax expense $ 16.7 $ 18.8 Grants issued during the three months ended March 31 were as follows: 2022 2021 Number Weighted- Number Weighted- Stock options 428,387 $ 35.98 562,383 $ 29.29 RSUs 113,939 $ 169.83 128,850 $ 148.58 Performance shares (1) 188,754 $ 170.60 263,956 $ 177.87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an expense for the entire fair value at the grant date. The average fair value of the stock options granted is determined using the Black-Scholes option-pricing model. The following assumptions were used during the three months ended March 31: 2022 2021 Dividend yield 1.60 % 1.60 % Volatility 28.23 % 27.89 % Risk-free rate of return 1.56 % 0.45 % Expected life in years 4.8 4.8 A description of the significant assumptions used to estimate the fair value of the stock option awards is as follows: • Dividend yield - The Company determines the dividend yield based upon the expected quarterly dividend payments as of the grant date and the current fair market value of the Company’s stock. • Volatility - The expected volatility is based on a weighted average of the Company’s implied volatility and the most recent historical volatility of the Company’s stock commensurate with the expected life. • Risk-free rate of return - The Company applies a yield curve of continuous risk-free rates based upon the published U.S. Treasury spot rates on the grant date. • Expected life in years - The expected life of the Company’s stock option awards represents the weighted-average of the actual period since the grant date for all exercised or cancelled options and an expected period for all outstanding option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The fair value of the market condition is estimated using a Monte Carlo simulation model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Expense), Net</t>
        </is>
      </c>
      <c r="B1" s="2" t="inlineStr">
        <is>
          <t>3 Months Ended</t>
        </is>
      </c>
    </row>
    <row r="2">
      <c r="B2" s="2" t="inlineStr">
        <is>
          <t>Mar. 31, 2022</t>
        </is>
      </c>
    </row>
    <row r="3">
      <c r="A3" s="3" t="inlineStr">
        <is>
          <t>Other Net [Abstract]</t>
        </is>
      </c>
    </row>
    <row r="4">
      <c r="A4" s="4" t="inlineStr">
        <is>
          <t>Other, Net</t>
        </is>
      </c>
      <c r="B4" s="4" t="inlineStr">
        <is>
          <t>Other Income/(Expense), Net The components of Other income/(expense), net for the three months ended March 31 were as follows: Three months ended In millions 2022 2021 Interest income $ 1.3 $ 1.1 Foreign currency exchange loss (3.6) (3.7) Other components of net periodic benefit credit/(cost) 1.2 (5.7) Other activity, net 0.4 1.1 Other income/(expense), net $ (0.7) $ (7.2) Other income/(expense), net includes the results from activities other than core business operations such as interest income and foreign currency gains and losses on transactions that are denominated in a currency other than an entity’s functional currency. In addition, the Company includes the components of net periodic benefit credit/(cost) for pension and post retirement obligations other than the service cost component. Other activity, net primarily includes items associated with certain legal matters, as well as asbestos-related activities of Murray. Refer to Note 17, "Commitments and Contingencies," for more information regarding asbestos-related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Mar. 31, 2022</t>
        </is>
      </c>
      <c r="C2" s="2" t="inlineStr">
        <is>
          <t>Mar. 31, 2021</t>
        </is>
      </c>
    </row>
    <row r="3">
      <c r="A3" s="4" t="inlineStr">
        <is>
          <t>Net revenues</t>
        </is>
      </c>
      <c r="B3" s="6" t="n">
        <v>3355.5</v>
      </c>
      <c r="C3" s="6" t="n">
        <v>3017.6</v>
      </c>
    </row>
    <row r="4">
      <c r="A4" s="4" t="inlineStr">
        <is>
          <t>Cost of goods sold</t>
        </is>
      </c>
      <c r="B4" s="7" t="n">
        <v>-2366.5</v>
      </c>
      <c r="C4" s="7" t="n">
        <v>-2064.4</v>
      </c>
    </row>
    <row r="5">
      <c r="A5" s="4" t="inlineStr">
        <is>
          <t>Selling and administrative expenses</t>
        </is>
      </c>
      <c r="B5" s="7" t="n">
        <v>-600.8</v>
      </c>
      <c r="C5" s="5" t="n">
        <v>-600</v>
      </c>
    </row>
    <row r="6">
      <c r="A6" s="4" t="inlineStr">
        <is>
          <t>Operating income</t>
        </is>
      </c>
      <c r="B6" s="7" t="n">
        <v>388.2</v>
      </c>
      <c r="C6" s="7" t="n">
        <v>353.2</v>
      </c>
    </row>
    <row r="7">
      <c r="A7" s="4" t="inlineStr">
        <is>
          <t>Interest expense</t>
        </is>
      </c>
      <c r="B7" s="5" t="n">
        <v>-56</v>
      </c>
      <c r="C7" s="7" t="n">
        <v>-60.7</v>
      </c>
    </row>
    <row r="8">
      <c r="A8" s="4" t="inlineStr">
        <is>
          <t>Other income/(expense), net</t>
        </is>
      </c>
      <c r="B8" s="7" t="n">
        <v>-0.7</v>
      </c>
      <c r="C8" s="7" t="n">
        <v>-7.2</v>
      </c>
    </row>
    <row r="9">
      <c r="A9" s="4" t="inlineStr">
        <is>
          <t>Earnings before income taxes</t>
        </is>
      </c>
      <c r="B9" s="7" t="n">
        <v>331.5</v>
      </c>
      <c r="C9" s="7" t="n">
        <v>285.3</v>
      </c>
    </row>
    <row r="10">
      <c r="A10" s="4" t="inlineStr">
        <is>
          <t>Provision for income taxes</t>
        </is>
      </c>
      <c r="B10" s="7" t="n">
        <v>-61.1</v>
      </c>
      <c r="C10" s="7" t="n">
        <v>-48.4</v>
      </c>
    </row>
    <row r="11">
      <c r="A11" s="4" t="inlineStr">
        <is>
          <t>Earnings from continuing operations</t>
        </is>
      </c>
      <c r="B11" s="7" t="n">
        <v>270.4</v>
      </c>
      <c r="C11" s="7" t="n">
        <v>236.9</v>
      </c>
    </row>
    <row r="12">
      <c r="A12" s="4" t="inlineStr">
        <is>
          <t>Discontinued operations, net of tax</t>
        </is>
      </c>
      <c r="B12" s="5" t="n">
        <v>-7</v>
      </c>
      <c r="C12" s="7" t="n">
        <v>0.9</v>
      </c>
    </row>
    <row r="13">
      <c r="A13" s="4" t="inlineStr">
        <is>
          <t>Net earnings</t>
        </is>
      </c>
      <c r="B13" s="7" t="n">
        <v>263.4</v>
      </c>
      <c r="C13" s="7" t="n">
        <v>237.8</v>
      </c>
    </row>
    <row r="14">
      <c r="A14" s="4" t="inlineStr">
        <is>
          <t>Less: Net earnings from Continuing Operations, Net of Tax, Attributable to Noncontrolling Interest</t>
        </is>
      </c>
      <c r="B14" s="7" t="n">
        <v>-3.2</v>
      </c>
      <c r="C14" s="7" t="n">
        <v>-2.6</v>
      </c>
    </row>
    <row r="15">
      <c r="A15" s="4" t="inlineStr">
        <is>
          <t>Net earnings attributable to Trane Technologies plc</t>
        </is>
      </c>
      <c r="B15" s="7" t="n">
        <v>260.2</v>
      </c>
      <c r="C15" s="7" t="n">
        <v>235.2</v>
      </c>
    </row>
    <row r="16">
      <c r="A16" s="3" t="inlineStr">
        <is>
          <t>Amounts attributable to Trane Technologies plc ordinary shareholders:</t>
        </is>
      </c>
    </row>
    <row r="17">
      <c r="A17" s="4" t="inlineStr">
        <is>
          <t>Continuing operations</t>
        </is>
      </c>
      <c r="B17" s="7" t="n">
        <v>267.2</v>
      </c>
      <c r="C17" s="7" t="n">
        <v>234.3</v>
      </c>
    </row>
    <row r="18">
      <c r="A18" s="4" t="inlineStr">
        <is>
          <t>Discontinued operations</t>
        </is>
      </c>
      <c r="B18" s="5" t="n">
        <v>-7</v>
      </c>
      <c r="C18" s="7" t="n">
        <v>0.9</v>
      </c>
    </row>
    <row r="19">
      <c r="A19" s="4" t="inlineStr">
        <is>
          <t>Net earnings attributable to Trane Technologies plc</t>
        </is>
      </c>
      <c r="B19" s="6" t="n">
        <v>260.2</v>
      </c>
      <c r="C19" s="6" t="n">
        <v>235.2</v>
      </c>
    </row>
    <row r="20">
      <c r="A20" s="3" t="inlineStr">
        <is>
          <t>Basic:</t>
        </is>
      </c>
    </row>
    <row r="21">
      <c r="A21" s="4" t="inlineStr">
        <is>
          <t>Continuing operations</t>
        </is>
      </c>
      <c r="B21" s="8" t="n">
        <v>1.14</v>
      </c>
      <c r="C21" s="8" t="n">
        <v>0.98</v>
      </c>
    </row>
    <row r="22">
      <c r="A22" s="4" t="inlineStr">
        <is>
          <t>Discontinued operations</t>
        </is>
      </c>
      <c r="B22" s="9" t="n">
        <v>-0.03</v>
      </c>
      <c r="C22" s="5" t="n">
        <v>0</v>
      </c>
    </row>
    <row r="23">
      <c r="A23" s="4" t="inlineStr">
        <is>
          <t>Net earnings</t>
        </is>
      </c>
      <c r="B23" s="9" t="n">
        <v>1.11</v>
      </c>
      <c r="C23" s="9" t="n">
        <v>0.98</v>
      </c>
    </row>
    <row r="24">
      <c r="A24" s="3" t="inlineStr">
        <is>
          <t>Diluted:</t>
        </is>
      </c>
    </row>
    <row r="25">
      <c r="A25" s="4" t="inlineStr">
        <is>
          <t>Continuing operations</t>
        </is>
      </c>
      <c r="B25" s="9" t="n">
        <v>1.13</v>
      </c>
      <c r="C25" s="9" t="n">
        <v>0.96</v>
      </c>
    </row>
    <row r="26">
      <c r="A26" s="4" t="inlineStr">
        <is>
          <t>Discontinued operations</t>
        </is>
      </c>
      <c r="B26" s="9" t="n">
        <v>-0.03</v>
      </c>
      <c r="C26" s="9" t="n">
        <v>0.01</v>
      </c>
    </row>
    <row r="27">
      <c r="A27" s="4" t="inlineStr">
        <is>
          <t>Net earnings</t>
        </is>
      </c>
      <c r="B27" s="8" t="n">
        <v>1.1</v>
      </c>
      <c r="C27" s="8" t="n">
        <v>0.97</v>
      </c>
    </row>
    <row r="28">
      <c r="A28" s="3" t="inlineStr">
        <is>
          <t>Weighted-average shares outstanding</t>
        </is>
      </c>
    </row>
    <row r="29">
      <c r="A29" s="4" t="inlineStr">
        <is>
          <t>Basic</t>
        </is>
      </c>
      <c r="B29" s="7" t="n">
        <v>234.6</v>
      </c>
      <c r="C29" s="7" t="n">
        <v>239.4</v>
      </c>
    </row>
    <row r="30">
      <c r="A30" s="4" t="inlineStr">
        <is>
          <t>Diluted</t>
        </is>
      </c>
      <c r="B30" s="7" t="n">
        <v>237.1</v>
      </c>
      <c r="C30" s="7" t="n">
        <v>24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accounts for its Provision for income taxes by applying an estimate of the annual effective income tax rate for the full year to the respective interim period, taking into account year-to-date amounts and projected results for the full year. For the three months ended March 31, 2022 and March 31, 2021, the Company's effective income tax rate was 18.4% and 17.0%, respectively. The effective income tax rate for the three months ended March 31, 2022 was lower than the U.S. statutory rate of 21% primarily due to excess tax benefits from employee share-based payments and earnings in non-U.S. jurisdictions, which in aggregate have a lower effective tax rate, partially offset by U.S. state and local taxes. The effective tax rate for the three months ended March 31, 2021 was lower than the U.S. statutory rate of 21% primarily due to excess tax benefits from employee share-based payments and earnings in non-U.S. jurisdictions, which in aggregate have a lower effective tax rate, partially offset by U.S. state and local taxes. Total unrecognized tax benefits as of March 31, 2022 and December 31, 2021 were $64.6 million and $65.2 million,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Earnings Per Share Basic EPS is calculated by dividing Net earnings attributable to Trane Technologies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months ended March 31: Three months ended In millions, except per share amounts 2022 2021 Weighted-average number of basic shares 234.6 239.4 Shares issuable under incentive stock plans 2.5 3.7 Weighted-average number of diluted shares 237.1 243.1 Anti-dilutive shares 0.9 0.6 Dividends declared per ordinary share $ 0.67 $ 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Business Segment Information The Company operates under four regional operating segments designed to create deep customer focus and relevance in markets around the world. The Company determined that its two Europe, Middle East and Africa (EMEA) operating segments meet the aggregation criteria based on similar operating and economic characteristics, resulting in one reportable segment. Therefore, the Company has three regional reportable segments, Americas, EMEA and Asia Pacific. Intercompany sales between segments are immaterial. • The Company's Americas segment innovates for customers in North America and Latin America. The Americas segment encompasses commercial heating and cooling systems, building controls, and energy services and solutions; residential heating and cooling; and transport refrigeration systems and solutions. • The Company's EMEA segment innovates for customers in the Europe, Middle East and Africa region. The EMEA segment encompasses heating and cooling systems, services and solutions for commercial buildings, and transport refrigeration systems and solutions. • The Company's Asia Pacific segment innovates for customers throughout the Asia Pacific region. The Asia Pacific segment encompasses heating and cooling systems, services and solutions for commercial buildings and transport refrigeration systems and solutions. Management measures operating performance based on net earnings excluding interest expense, income taxes, depreciation and amortization, restructuring, non-cash adjustments for contingent consideration, unallocated corporate expenses and discontinued operations (Segment Adjusted EBITDA). Segment Adjusted EBITDA is not defined under GAAP and may not be comparable to similarly-titled measures used by other companies and should not be considered a substitute for net earnings or other results reported in accordance with GAAP. The Company believes Segment Adjusted EBITDA provides the most relevant measure of profitability as well as earnings power and the ability to generate cash. This measure is a useful financial metric to assess the Company's operating performance from period to period by excluding certain items that it believes are not representative of its core business and the Company uses this measure for business planning purposes. Segment Adjusted EBITDA also provides a useful tool for assessing the comparability between periods and the Company's ability to generate cash from operations sufficient to pay taxes, to service debt and to undertake capital expenditures because it eliminates non-cash charges such as depreciation and amortization expense. A summary of operations by reportable segment for the three months ended March 31 was as follows: Three months ended In millions 2022 2021 Net revenues Americas $ 2,633.2 $ 2,325.7 EMEA 441.3 443.9 Asia Pacific 281.0 248.0 Total Net revenues $ 3,355.5 $ 3,017.6 Segment Adjusted EBITDA Americas $ 405.6 $ 383.8 EMEA 59.1 76.7 Asia Pacific 43.5 43.5 Total Segment Adjusted EBITDA $ 508.2 $ 504.0 Reconciliation of Segment Adjusted EBITDA to earnings before income taxes Total Segment Adjusted EBITDA $ 508.2 $ 504.0 Interest expense (56.0) (60.7) Depreciation and amortization (77.3) (76.0) Restructuring costs (1.3) (10.3) Non-cash adjustments for contingent consideration 6.5 — Unallocated corporate expenses (48.6) (71.7) Earnings before income taxes $ 331.5 $ 2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Commitments and Contingencies The Company is involved in various litigation, claims and administrative proceedings, including those related to the bankruptcy proceedings for Aldrich and Murray and environmental and product liability matters.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Asbestos-Related Matters Certain wholly-owned subsidiaries and former companies of the Company were named as defendants in asbestos-related lawsuits in state and federal courts. In virtually all of the suits, a large number of other companies have also been named as defendants. The vast majority of those claims were filed against predecessors of Aldrich and Murray and generally allege injury caused by exposure to asbestos contained in certain historical products sold by predecessors of Aldrich or Murray, primarily pumps, boilers and railroad brake shoes. None of the Company's existing or previously-owned businesses were a producer or manufacturer of asbestos. On June 18, 2020, Aldrich and Murray filed voluntary petitions for relief under Chapter 11 of the Bankruptcy Code to resolve equitably and permanently all current and future asbestos related claims in a manner beneficial to claimants and to Aldrich and Murray. As a result of the Chapter 11 filings, all asbestos-related lawsuits against Aldrich and Murray have been stayed due to the imposition of a statutory automatic stay applicable in Chapter 11 bankruptcy cases. In addition, at the request of Aldrich and Murray, the Bankruptcy Court has entered an order temporarily staying all asbestos-related claims against the Trane Companies that relate to claims against Aldrich or Murray (except for asbestos-related claims for which the exclusive remedy is provided under workers' compensation statutes or similar laws). On August 23, 2021, the Bankruptcy Court entered its findings of facts and conclusions of law and order declaring that the automatic stay applies to certain asbestos related claims against the Trane Companies and enjoining such actions. As a result, all asbestos-related lawsuits against Aldrich, Murray and the Trane Companies remain stayed. The goal of these Chapter 11 filings is to resolve equitably and permanently all current and future asbestos-related claims in a manner beneficial to claimants and to Aldrich and Murray through court approval of a plan of reorganization that would create a trust pursuant to section 524(g) of the Bankruptcy Code, establish claims resolution procedures for all current and future asbestos-related claims against Aldrich and Murray and channel such claims to the trust for resolution in accordance with those procedures. Aldrich and Murray intend to seek an agreement with representatives of the asbestos claimants on the terms of a plan for the establishment of such a trust. Prior to the Petition Date, predecessors of each of Aldrich and Murray had been litigating asbestos-related claims brought against them. No such claims have been paid since the Petition Date, and it is not contemplated that any such claims will be paid until the end of the Chapter 11 cases. From an accounting perspective, the Company no longer has control over Aldrich and Murray as of the Petition Date as their activities are subject to review and oversight by the Bankruptcy Court. Therefore, Aldrich and its wholly-owned subsidiary 200 Park and Murray and its wholly-owned subsidiary ClimateLabs were deconsolidated as of the Petition Date and their respective assets and liabilities were derecognized from the Company's Condensed Consolidated Financial Statements. Amounts derecognized in the second quarter of 2020 primarily related to the legacy asbestos-related liabilities and asbestos-related insurance recoveries and $41.7 million of cash. Upon deconsolidation in the second quarter of 2020, the Company recorded its retained interest in Aldrich and Murray at fair value within Other noncurrent assets in the Condensed Consolidated Balance Sheet. In determining the fair value of its equity investment, the Company used a market-adjusted multiple of earnings valuation technique. As a result, the Company recorded an aggregate equity investment of $53.6 million as of the Petition Date. Simultaneously, the Company recognized a liability of $248.8 million within Other noncurrent liabilities in the Condensed Consolidated Balance Sheet related to its obligation under the Funding Agreements. The liability was based on asbestos related liabilities and insurance related assets balances previously recorded by the Company prior to the Petition Date. As a result of the deconsolidation, the Company recognized an aggregate loss of $24.9 million in its Condensed Consolidated Statements of Earnings during the year ended December 31, 2020. A gain of $0.9 million related to Murray and its wholly-owned subsidiary ClimateLabs was recorded within Other income / (expense), net and a loss of $25.8 million related to Aldrich and its wholly-owned subsidiary 200 Park was recorded within Discontinued operations, net of tax . Additionally, the deconsolidation resulted in an investing cash outflow of $41.7 million in the Company's Condensed Consolidated Statements of Cash Flows, of which $10.8 million was recorded within continuing operations during the year ended December 31, 2020. On August 26, 2021, the Company announced that Aldrich and Murray reached an agreement in principle with the court-appointed legal representative of future asbestos claimants (the FCR) in the bankruptcy proceedings. The agreement in principle includes the key terms for the permanent resolution of all current and future asbestos claims against Aldrich and Murray pursuant to a plan of reorganization (the Plan). Under the agreed terms, the Plan would create a trust pursuant to section 524(g) of the Bankruptcy Code and establish claims resolution procedures for all current and future claims against Aldrich and Murray (Asbestos Claims). On the effective date of the Plan, Aldrich and Murray would fund the trust with $545.0 million, comprised of $540.0 million in cash and a promissory note to be issued by Aldrich and Murray to the trust in the principal amount of $5.0 million, and the Asbestos Claims would be channeled to the trust for resolution in accordance with the claims resolution procedures. Following the effective date of the Plan, Aldrich and Murray, would have no further obligations with respect to the Asbestos Claims. The FCR has agreed to support such Plan. The agreement in principle with the FCR is subject to final documentation and is conditioned on arrangements acceptable to Aldrich and Murray with respect to their asbestos insurance assets. It is currently contemplated that the asbestos insurance assets of Aldrich and Murray would be contributed to the trust, and that, in consideration of their cash contribution to the trust, Aldrich and Murray would have the exclusive right to pursue, collect and retain all insurance reimbursements available in connection with the resolution of Asbestos Claims by the trust. The committee representing current asbestos claimants (the ACC) is not a party to the agreement in principle. Any settlement and its implementation in a plan of reorganization is subject to the approval of the Bankruptcy Court, and there can be no assurance that the Bankruptcy Court will approve the agreement on the terms proposed. On September 24, 2021, Aldrich and Murray filed the Plan with the Bankruptcy Court. The Plan is supported by, and reflects the agreement in principle reached with the FCR. In connection with the Plan, Aldrich and Murray filed a motion with the Bankruptcy Court to create a $270.0 million trust intended to constitute a "qualified settlement fund" within the meaning of the Treasury Regulations under Section 468B of the Internal Revenue Code (QSF). The funds held in the QSF would be available to provide funding for the Section 524(g) Trust upon effectiveness of the Plan. During the third quarter of 2021, in connection with the agreement in principle reached by Aldrich and Murray with the FCR and the motion to create a $270.0 million QSF, the Company recorded a charge of $21.2 million to increase its Funding Agreement liability to $270.0 million. The corresponding charge was bifurcated between Other income / (expense), net of $7.2 million relating to Murray and discontinued operations of $14.0 million relating to Aldrich. On January 27, 2022, the Bankruptcy Court granted the request to fund the QSF, which was funded on March 2, 2022, resulting in an operating cash outflow of $270.0 million in the Company's Condensed Consolidated Statements of Cash Flows, of which $91.8 million was allocated to continuing operations and $178.2 million was allocated to discontinued operations for the three months ended March 31, 2022. The ACC has been granted standing by the Bankruptcy Court to investigate and pursue certain causes of action including fraudulent conveyance and certain other derivative causes of action. Additionally, the Bankruptcy Court denied motions to dismiss the ACC’s substantive consolidation complaint. The Company is vigorously opposing and defending against these claims. At this point in the Chapter 11 cases of Aldrich and Murray, it is not possible to predict whether the Bankruptcy Court will approve the terms of the Plan, what the extent of the asbestos liability will be or how long the Chapter 11 cases will last. The Chapter 11 cases remain pending as of May 4, 2022. Furthermore, in connection with the 2020 Corporate Restructuring, Aldrich, Murray and their respective subsidiaries entered into several agreements with subsidiaries of the Company to ensure they each have access to services necessary for the effective operation of their respective businesses and access to capital to address any liquidity needs that arise as a result of working capital requirements or timing issues. In addition, the Company regularly transacts business with Aldrich and its wholly-owned subsidiary 200 Park and Murray and its wholly-owned subsidiary ClimateLabs. As of the Petition Date, these entities are considered related parties and post-deconsolidation activity between the Company and them are reported as third party transactions and are reflected within the Company's Condensed Consolidated Statements of Earnings. Since the Petition Date, there were no material transactions between the Company and these entities. Environmental Matters The Company continues to be dedicated to environmental and sustainability programs to minimize the use of natural resources, and reduce the utilization and generation of hazardous materials from our manufacturing processes and to remediate identified environmental concerns. As to the latter, the Company is currently engaged in site investigations and remediation activities to address environmental cleanup from past operations at current and former manufacturing facilities and off-site waste disposal facilities. It is the Company's policy to establish environmental reserves for investigation and remediation activities when it is probable that a liability has been incurred and a reasonable estimate of the liability can be made. Estimated liabilities are determined based upon existing remediation laws and technologies. Inherent uncertainties exist in such evaluations due to unknown environmental conditions, changes in government laws and regulations, and changes in cleanup technologies. The environmental reserves are updated on a routine basis as remediation efforts progress and new information becomes available. The Company is sometimes a party to environmental lawsuits and claims and has received notices of potential violations of environmental laws and regulations from the Environmental Protection Agency and similar state and international authorities. The Company has also been identified as a potentially responsible party (PRP) for cleanup costs associated with off-site waste disposal at federal Superfund and state remediation sites. In most instances at multi-party sites, the Company's share of the liability is not material. In estimating its liability at multi-party sites,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Reserves for environmental matters are classified as Accrued expenses and other current liabilities or Other noncurrent liabilities based on their expected payment date. As of March 31, 2022 and December 31, 2021, the Company has recorded reserves for environmental matters of $40.7 million and $39.6 million, respectively. Of these amounts, $37.2 million and $36.3 million, respectively, relate to investigation and remediation of properties and multi-waste disposal sites related to businesses formerly owned by the Compan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three months ended March 31 were as follows: In millions 2022 Balance at beginning of period $ 296.2 Reductions for payments (27.2) Accruals for warranties issued during the current period 27.1 Changes to accruals related to preexisting warranties 0.9 Translation (0.3) Balance at end of period $ 296.7 Standard product warranty liabilities are classified as Accrued expenses and other current liabilities or Other noncurrent liabilities based on their expected payment date. The Company's total current standard product warranty reserve at March 31, 2022 and December 31, 2021 was $105.6 million and $106.6 million, respectively. Warranty Deferred Revenue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three months ended March 31 were as follows: In millions 2022 Balance at beginning of period $ 311.7 Amortization of deferred revenue for the period (27.3) Additions for extended warranties issued during the period 28.7 Balance at end of period $ 313.1 The extended warranty liability is classified as Accrued expenses and other current liabilities or Other noncurrent liabilities based on the timing of when the deferred revenue is expected to be amortized into revenue. The Company's total current extended warranty liability at March 31, 2022 and December 31, 2021 was $111.3 million and $115.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MajorClassesOfInventory [Table Text Block]</t>
        </is>
      </c>
      <c r="B4" s="4" t="inlineStr">
        <is>
          <t xml:space="preserve">The major classes of inventory were as follows: In millions March 31, December 31, Raw materials $ 496.3 $ 404.6 Work-in-process 270.7 215.9 Finished goods 1,188.7 982.9 1,955.7 1,603.4 LIFO reserve (83.4) (72.6) Total $ 1,872.3 $ 1,5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3 Months Ended</t>
        </is>
      </c>
    </row>
    <row r="2">
      <c r="B2" s="2" t="inlineStr">
        <is>
          <t>Mar. 31, 2022</t>
        </is>
      </c>
    </row>
    <row r="3">
      <c r="A3" s="3" t="inlineStr">
        <is>
          <t>Goodwill Abstract</t>
        </is>
      </c>
    </row>
    <row r="4">
      <c r="A4" s="4" t="inlineStr">
        <is>
          <t>Changes in Goodwill Carrying Amounts</t>
        </is>
      </c>
      <c r="B4" s="4" t="inlineStr">
        <is>
          <t>The changes in the carrying amount of goodwill for the three months ended March 31, 2022 were as follows: In millions Americas EMEA Asia Pacific Total Net balance as of December 31, 2021 $ 4,185.2 $ 740.8 $ 578.8 $ 5,504.8 Acquisitions (1) (0.4) — — (0.4) Currency translation 3.5 (12.4) 0.9 (8.0) Net balance as of March 31, 2022 $ 4,188.3 $ 728.4 $ 579.7 $ 5,496.4 (1) Includes measurement period adjustment related to prior year acquisition. The net goodwill balances at March 31, 2022 and December 31, 2021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Schedule of Intangible Asset Net of Goodwill</t>
        </is>
      </c>
      <c r="B4" s="4" t="inlineStr">
        <is>
          <t xml:space="preserve">The gross amount of the Company’s intangible assets and related accumulated amortization were as follows: March 31, 2022 December 31, 2021 In millions Gross carrying amount Accumulated amortization Net carrying amount Gross carrying amount Accumulated amortization Net carrying amount Customer relationships $ 2,110.4 $ (1,506.2) $ 604.2 $ 2,110.8 $ (1,475.3) $ 635.5 Other 245.0 (203.4) 41.6 245.5 (201.3) 44.2 Total finite-lived intangible assets 2,355.4 (1,709.6) 645.8 2,356.3 (1,676.6) 679.7 Trademarks (indefinite-lived) 2,625.5 — 2,625.5 2,625.9 — 2,625.9 Total $ 4,980.9 $ (1,709.6) $ 3,271.3 $ 4,982.2 $ (1,676.6) $ 3,3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Tables)</t>
        </is>
      </c>
      <c r="B1" s="2" t="inlineStr">
        <is>
          <t>3 Months Ended</t>
        </is>
      </c>
    </row>
    <row r="2">
      <c r="B2" s="2" t="inlineStr">
        <is>
          <t>Mar. 31, 2022</t>
        </is>
      </c>
    </row>
    <row r="3">
      <c r="A3" s="3" t="inlineStr">
        <is>
          <t>Debt Credit Facilities</t>
        </is>
      </c>
    </row>
    <row r="4">
      <c r="A4" s="4" t="inlineStr">
        <is>
          <t>Short-Term Borrowings and Current Maturities of Long-Term Debt</t>
        </is>
      </c>
      <c r="B4" s="4" t="inlineStr">
        <is>
          <t xml:space="preserve">Short-term borrowings and current maturities of long-term debt consisted of the following: In millions March 31, December 31, Debentures with put feature $ 342.9 $ 342.9 Other current maturities of long-term debt 7.5 7.5 Total $ 350.4 $ 350.4 </t>
        </is>
      </c>
    </row>
    <row r="5">
      <c r="A5" s="4" t="inlineStr">
        <is>
          <t>Long-Term Debt Excluding Current Maturities</t>
        </is>
      </c>
      <c r="B5" s="4" t="inlineStr">
        <is>
          <t xml:space="preserve">Long-term debt , excluding current maturities, consisted of the following: In millions March 31, December 31, 4.250% Senior notes due 2023 (1) $ 699.2 $ 699.1 7.200% Debentures due 2022-2025 22.4 22.4 3.550% Senior notes due 2024 498.2 498.0 6.480% Debentures due 2025 149.7 149.7 3.500% Senior notes due 2026 398.0 397.8 3.750% Senior notes due 2028 546.3 546.2 3.800% Senior notes due 2029 745.2 745.0 5.750% Senior notes due 2043 495.0 495.0 4.650% Senior notes due 2044 296.3 296.3 4.300% Senior notes due 2048 296.4 296.3 4.500% Senior notes due 2049 345.9 345.9 Total $ 4,492.6 $ 4,4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s, Fair Value [Line Items]</t>
        </is>
      </c>
    </row>
    <row r="4">
      <c r="A4" s="4" t="inlineStr">
        <is>
          <t>Schedule of Derivative Instruments in Statement of Financial Position, Fair Value [Table Text Block]</t>
        </is>
      </c>
      <c r="B4" s="4" t="inlineStr">
        <is>
          <t>The fair values of derivative instruments included within the Condensed Consolidated Balance Sheets were as follows: Derivative assets Derivative liabilities In millions March 31, December 31, March 31, December 31, Derivatives designated as hedges: Currency derivatives $ — $ 0.1 $ 3.9 $ 2.7 Commodity derivatives 17.6 4.9 — 0.2 Derivatives not designated as hedges: Currency derivatives 16.3 10.5 22.1 14.0 Total derivatives $ 33.9 $ 15.5 $ 26.0 $ 16.9 Asset and liability derivatives included in the table above are recorded within Other current assets and Accrued expenses and other current liabilities , respectively.</t>
        </is>
      </c>
    </row>
    <row r="5">
      <c r="A5" s="4" t="inlineStr">
        <is>
          <t>Schedule of Notional Amounts of Outstanding Derivative Positions [Table Text Block]</t>
        </is>
      </c>
      <c r="B5" s="4" t="inlineStr">
        <is>
          <t>The Company had the following outstanding contracts to hedge forecasted commodity purchases: Volume outstanding as of Commodity March 31, December 31, Aluminum 21,303 metric tons 16,488 metric tons Copper 6,824,000 pounds 4,035,000 pounds</t>
        </is>
      </c>
    </row>
    <row r="6">
      <c r="A6" s="4" t="inlineStr">
        <is>
          <t>Schedule Of Derivatives Designated As Hedges Affecting Condensed Consolidated Income Statement And Accumulated Other Comprehensive Income [Text Block]</t>
        </is>
      </c>
      <c r="B6" s="4" t="inlineStr">
        <is>
          <t>The following table represents the amounts associated with derivatives designated as hedges affecting Net earnings and AOCI for the three months ended March 31: Amount of gain (loss) Location of gain (loss) reclassified from Amount of gain (loss) In millions 2022 2021 2022 2021 Currency derivatives designated as hedges (1) $ (3.0) $ (4.6) Cost of goods sold $ (1.1) $ (1.1) Commodity derivatives designated as hedges 15.5 — Cost of goods sold 1.5 — Interest rate swaps &amp; locks — — Interest expense 0.2 0.2 Total $ 12.5 $ (4.6) $ 0.6 $ (0.9) (1) Amounts excluded from effectiveness testing and recognized into Cost of goods sold based on changes in fair value and amortization was a loss of $0.8 million for the three months ended March 31, 2021.</t>
        </is>
      </c>
    </row>
    <row r="7">
      <c r="A7" s="4" t="inlineStr">
        <is>
          <t>Schedule of Gains and Losses of Derivative Financial Instruments Not Designated as Hedges [Table Text Block]</t>
        </is>
      </c>
      <c r="B7" s="4" t="inlineStr">
        <is>
          <t>The following table represents the amounts associated with derivatives not designated as hedges affecting Net earnings for the three months ended March 31: Location of gain (loss) recognized in Net earnings Amount of gain (loss) In millions 2022 2021 Currency derivatives Other income (expense), net $ (7.4) $ (2.5) Total $ (7.4)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Liabilities Measured on Recurring Basis</t>
        </is>
      </c>
      <c r="B4" s="4" t="inlineStr">
        <is>
          <t xml:space="preserve">The following table presents the Company’s fair value hierarchy for those assets and liabilities measured at fair value on a recurring basis as of March 31, 2022: In millions Fair Value Fair value measurements Level 1 Level 2 Level 3 Assets: Derivative instruments $ 33.9 $ — $ 33.9 $ — Liabilities: Derivative instruments $ 26.0 $ — $ 26.0 $ — Contingent consideration $ 89.7 — — $ 89.7 </t>
        </is>
      </c>
      <c r="C4" s="4" t="inlineStr">
        <is>
          <t xml:space="preserve">The following table presents the Company’s fair value hierarchy for those assets and liabilities measured at fair value on a recurring basis as of December 31, 2021: In millions Fair Value Fair value measurements Level 1 Level 2 Level 3 Assets: Derivative instruments $ 15.5 $ — $ 15.5 $ — Liabilities: Derivative instruments $ 16.9 $ — $ 16.9 $ — Contingent consideration $ 96.2 — — $ 96.2 </t>
        </is>
      </c>
    </row>
    <row r="5">
      <c r="A5" s="4" t="inlineStr">
        <is>
          <t>Fair Value, Liabilities Measured on Recurring Basis, Unobservable Input Reconciliation</t>
        </is>
      </c>
      <c r="B5" s="4" t="inlineStr">
        <is>
          <t xml:space="preserve">The changes in the fair value of the Company's Level 3 liabilities were as follows: In millions March 31, December 31, Balance at beginning of period $ 96.2 $ — Fair value of contingent consideration recorded in connection with acquisition — 98.7 Change in fair value of contingent consideration (6.5) (2.5) Balance at end of period $ 89.7 $ 96.2 </t>
        </is>
      </c>
    </row>
    <row r="6">
      <c r="A6" s="4" t="inlineStr">
        <is>
          <t>Fair Value Measurement Inputs and Valuation Techniques</t>
        </is>
      </c>
      <c r="B6" s="4" t="inlineStr">
        <is>
          <t>The following inputs and assumptions were used in the Monte Carlo simulation model to estimate the fair value of the contingent consideration: March 31, December 31, Discount rate 10.00 % 8.00 % Volatility 20.00 % 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4" t="inlineStr">
        <is>
          <t>Net earnings</t>
        </is>
      </c>
      <c r="B3" s="6" t="n">
        <v>263.4</v>
      </c>
      <c r="C3" s="6" t="n">
        <v>237.8</v>
      </c>
    </row>
    <row r="4">
      <c r="A4" s="4" t="inlineStr">
        <is>
          <t>Other Comprehensive Income (Loss), Foreign Currency Transaction and Translation Adjustment, Net of Tax</t>
        </is>
      </c>
      <c r="B4" s="7" t="n">
        <v>-17.1</v>
      </c>
      <c r="C4" s="7" t="n">
        <v>-82.5</v>
      </c>
    </row>
    <row r="5">
      <c r="A5" s="4" t="inlineStr">
        <is>
          <t>Other Comprehensive Income (Loss), Unrealized Gain (Loss) on Derivatives Arising During Period, before Tax</t>
        </is>
      </c>
      <c r="B5" s="7" t="n">
        <v>12.5</v>
      </c>
      <c r="C5" s="7" t="n">
        <v>-4.6</v>
      </c>
    </row>
    <row r="6">
      <c r="A6" s="4" t="inlineStr">
        <is>
          <t>Other Comprehensive Income (Loss), Reclassification Adjustment from AOCI on Derivatives, before Tax</t>
        </is>
      </c>
      <c r="B6" s="7" t="n">
        <v>-0.6</v>
      </c>
      <c r="C6" s="7" t="n">
        <v>0.9</v>
      </c>
    </row>
    <row r="7">
      <c r="A7" s="4" t="inlineStr">
        <is>
          <t>Other Comprehensive Income (Loss), Reclassification Adjustment from AOCI on Derivatives, Tax</t>
        </is>
      </c>
      <c r="B7" s="7" t="n">
        <v>-3.1</v>
      </c>
      <c r="C7" s="7" t="n">
        <v>0.3</v>
      </c>
    </row>
    <row r="8">
      <c r="A8" s="4" t="inlineStr">
        <is>
          <t>Other Comprehensive Income (Loss), Cash Flow Hedge, Gain (Loss), after Reclassification and Tax</t>
        </is>
      </c>
      <c r="B8" s="7" t="n">
        <v>8.800000000000001</v>
      </c>
      <c r="C8" s="7" t="n">
        <v>-3.4</v>
      </c>
    </row>
    <row r="9">
      <c r="A9" s="4" t="inlineStr">
        <is>
          <t>Other Comprehensive (Income) Loss, Defined Benefit Plan, Gain (Loss), Reclassification Adjustment from AOCI, before Tax</t>
        </is>
      </c>
      <c r="B9" s="7" t="n">
        <v>5.5</v>
      </c>
      <c r="C9" s="7" t="n">
        <v>9.699999999999999</v>
      </c>
    </row>
    <row r="10">
      <c r="A10" s="4" t="inlineStr">
        <is>
          <t>Other Comprehensive Income (Loss), Defined Benefit Plan, Settlement and Curtailment Gain (Loss), before Tax</t>
        </is>
      </c>
      <c r="B10" s="5" t="n">
        <v>0</v>
      </c>
      <c r="C10" s="7" t="n">
        <v>6.9</v>
      </c>
    </row>
    <row r="11">
      <c r="A11" s="4" t="inlineStr">
        <is>
          <t>OtherComprehensiveIncomeLossPensionAndOtherPostretirementBenefitPlansCurrencyTranslationBeforeTax</t>
        </is>
      </c>
      <c r="B11" s="7" t="n">
        <v>2.6</v>
      </c>
      <c r="C11" s="5" t="n">
        <v>3</v>
      </c>
    </row>
    <row r="12">
      <c r="A12" s="4" t="inlineStr">
        <is>
          <t>Other Comprehensive (Income) Loss, Defined Benefit Plan, after Reclassification Adjustment, Tax</t>
        </is>
      </c>
      <c r="B12" s="7" t="n">
        <v>-1.2</v>
      </c>
      <c r="C12" s="7" t="n">
        <v>-4.4</v>
      </c>
    </row>
    <row r="13">
      <c r="A13" s="4" t="inlineStr">
        <is>
          <t>Other Comprehensive (Income) Loss, Defined Benefit Plan, after Reclassification Adjustment, after Tax</t>
        </is>
      </c>
      <c r="B13" s="7" t="n">
        <v>6.9</v>
      </c>
      <c r="C13" s="7" t="n">
        <v>15.2</v>
      </c>
    </row>
    <row r="14">
      <c r="A14" s="4" t="inlineStr">
        <is>
          <t>Other comprehensive income (loss)</t>
        </is>
      </c>
      <c r="B14" s="7" t="n">
        <v>-1.4</v>
      </c>
      <c r="C14" s="7" t="n">
        <v>-70.7</v>
      </c>
    </row>
    <row r="15">
      <c r="A15" s="4" t="inlineStr">
        <is>
          <t>Comprehensive Income, Net of Tax, Including Portion Attributable to Noncontrolling Interest</t>
        </is>
      </c>
      <c r="B15" s="5" t="n">
        <v>262</v>
      </c>
      <c r="C15" s="7" t="n">
        <v>167.1</v>
      </c>
    </row>
    <row r="16">
      <c r="A16" s="4" t="inlineStr">
        <is>
          <t>Comprehensive Income, Net of Tax, Attributable to Noncontrolling Interest</t>
        </is>
      </c>
      <c r="B16" s="7" t="n">
        <v>-3.2</v>
      </c>
      <c r="C16" s="7" t="n">
        <v>-0.2</v>
      </c>
    </row>
    <row r="17">
      <c r="A17" s="4" t="inlineStr">
        <is>
          <t>Comprehensive Income, Net of Tax, Attributable to Parent</t>
        </is>
      </c>
      <c r="B17" s="6" t="n">
        <v>258.8</v>
      </c>
      <c r="C17" s="6" t="n">
        <v>16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ensions and Postretirement Benefits Other than Pensions (Tables)</t>
        </is>
      </c>
      <c r="B1" s="2" t="inlineStr">
        <is>
          <t>3 Months Ended</t>
        </is>
      </c>
    </row>
    <row r="2">
      <c r="B2" s="2" t="inlineStr">
        <is>
          <t>Mar. 31, 2022</t>
        </is>
      </c>
    </row>
    <row r="3">
      <c r="A3" s="4" t="inlineStr">
        <is>
          <t>Pension Plan, Defined Benefit [Member]</t>
        </is>
      </c>
    </row>
    <row r="4">
      <c r="A4" s="4" t="inlineStr">
        <is>
          <t>Schedule of Net Periodic Benefit Cost</t>
        </is>
      </c>
      <c r="B4" s="4" t="inlineStr">
        <is>
          <t xml:space="preserve">The components of the Company’s net periodic pension benefit cost for the three months ended March 31 were as follows: Three months ended In millions 2022 2021 Service cost $ 12.0 $ 12.8 Interest cost 17.8 14.7 Expected return on plan assets (26.3) (26.6) Net amortization of: Prior service costs 1.0 1.3 Net actuarial (gains) losses 5.9 8.9 Net periodic pension benefit cost $ 10.4 $ 11.1 Net curtailment and settlement (gains) losses — 6.9 Net periodic pension benefit cost after net curtailment and settlement (gains) losses $ 10.4 $ 18.0 Amounts recorded in continuing operations: Operating income $ 11.0 $ 11.9 Other income/(expense), net (1.5) 5.1 Amounts recorded in discontinued operations 0.9 1.0 Total $ 10.4 $ 18.0 </t>
        </is>
      </c>
    </row>
    <row r="5">
      <c r="A5" s="4" t="inlineStr">
        <is>
          <t>Other Postretirement Benefit Plan, Defined Benefit [Member]</t>
        </is>
      </c>
    </row>
    <row r="6">
      <c r="A6" s="4" t="inlineStr">
        <is>
          <t>Schedule of Net Periodic Benefit Cost</t>
        </is>
      </c>
      <c r="B6" s="4" t="inlineStr">
        <is>
          <t xml:space="preserve">The components of net periodic postretirement benefit cost for the three months ended March 31 were as follows: Three months ended In millions 2022 2021 Service cost $ 0.5 $ 0.5 Interest cost 1.7 1.4 Net amortization of net actuarial (gains) losses (1.4) (0.5) Net periodic postretirement benefit cost $ 0.8 $ 1.4 Amounts recorded in continuing operations: Operating income $ 0.5 $ 0.5 Other income/(expense), net 0.3 0.6 Amounts recorded in discontinued operations — 0.3 Total $ 0.8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Reconciliation of Ordinary Shares</t>
        </is>
      </c>
      <c r="B4" s="4" t="inlineStr">
        <is>
          <t xml:space="preserve">Changes in ordinary shares and treasury shares for the three months ended March 31, 2022 were as follows: In millions Ordinary shares issued Ordinary shares held in treasury December 31, 2021 259.7 24.5 Shares issued under incentive plans, net 0.5 — Repurchase of ordinary shares (1.9) — March 31, 2022 258.3 24.5 </t>
        </is>
      </c>
    </row>
    <row r="5">
      <c r="A5" s="4" t="inlineStr">
        <is>
          <t>Schedule of Accumulated Other Comprehensive Income (Loss)</t>
        </is>
      </c>
      <c r="B5" s="4" t="inlineStr">
        <is>
          <t>Accumulated Other Comprehensive Income (Loss) The changes in Accumulated other comprehensive income (loss) for the three months ended March 31, 2022 were as follows: In millions Derivative Instruments Pension and OPEB Foreign Currency Translation Total Balance at December 31, 2021 $ 7.1 $ (297.9) $ (346.8) $ (637.6) Other comprehensive income (loss) attributable to Trane Technologies plc 8.8 6.9 (17.1) (1.4) Balance at March 31, 2022 $ 15.9 $ (291.0) $ (363.9) $ (639.0) The changes in Accumulated other comprehensive income (loss) for the three months ended March 31, 2021 were as follows: In millions Derivative Instruments Pension and OPEB Foreign Currency Translation Total Balance at December 31, 2020 $ 10.8 $ (416.5) $ (225.8) $ (631.5) Other comprehensive income (loss) attributable to Trane Technologies plc (3.4) 15.2 (80.1) (68.3) Balance at March 31, 2021 $ 7.4 $ (401.3) $ (305.9) $ (699.8) Other comprehensive income (loss) attributable to noncontrolling interests for the three months ended March 31, 2021 included a loss of $2.4 million related to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s</t>
        </is>
      </c>
      <c r="B4" s="4" t="inlineStr">
        <is>
          <t xml:space="preserve">Net revenues by geography and major type of good or service for the three months ended March 31 were as follows: Three months ended In millions 2022 2021 Americas Equipment $ 1,784.5 $ 1,570.8 Services 848.7 754.9 Total Americas $ 2,633.2 $ 2,325.7 EMEA Equipment $ 301.3 $ 308.4 Services 140.0 135.5 Total EMEA $ 441.3 $ 443.9 Asia Pacific Equipment $ 202.1 $ 166.1 Services 78.9 81.9 Total Asia Pacific $ 281.0 $ 248.0 Total Net revenues $ 3,355.5 $ 3,017.6 </t>
        </is>
      </c>
    </row>
    <row r="5">
      <c r="A5" s="4" t="inlineStr">
        <is>
          <t>Schedule of assets and liabilities from contracts with customers</t>
        </is>
      </c>
      <c r="B5" s="4" t="inlineStr">
        <is>
          <t>The opening and closing balances of contract assets and contract liabilities arising from contracts with customers for the period ended March 31, 2022 and December 31, 2021 were as follows: In millions Location on Condensed Consolidated Balance Sheets March 31, December 31, 2021 Contract assets- - current Other current assets $ 169.7 $ 164.8 Contract assets - noncurrent Other noncurrent assets 231.7 218.5 Contract liabilities - current Accrued expenses and other current liabilities 861.4 805.4 Contract liabilities - noncurrent Other noncurrent liabilities 455.3 446.6 The timing of revenue recognition, billings and cash collections results in accounts receivable, contract assets, and customer advances and deposits (contract liabilities) on the Condensed Consolidated Balance Sheets.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months ended March 31, 2022, changes in contract asset and liability balances were not materially impacted by any other factors. Approximately 27% of the contract liability balance at December 31, 2021 was recognized as revenue during the three months ended March 31, 2022. Additionally, approximately 35% of the contract liability balance at March 31, 2022 was classified as noncurrent and not expected to be recognized as revenue in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Noncash Expense [Abstract]</t>
        </is>
      </c>
    </row>
    <row r="4">
      <c r="A4" s="4" t="inlineStr">
        <is>
          <t>Share-Based Compensation Expense</t>
        </is>
      </c>
      <c r="B4" s="4" t="inlineStr">
        <is>
          <t xml:space="preserve">The expense recognized for the three months ended March 31 was as follows: Three months ended In millions 2022 2021 Stock options $ 7.8 $ 9.6 RSUs 9.0 10.6 Performance shares 4.1 4.1 Deferred compensation 1.1 0.6 Pre-tax expense 22.0 24.9 Tax benefit (5.3) (6.1) After-tax expense $ 16.7 $ 18.8 </t>
        </is>
      </c>
    </row>
    <row r="5">
      <c r="A5" s="4" t="inlineStr">
        <is>
          <t>Grants of Stock Options and RSUs</t>
        </is>
      </c>
      <c r="B5" s="4" t="inlineStr">
        <is>
          <t>Grants issued during the three months ended March 31 were as follows: 2022 2021 Number Weighted- Number Weighted- Stock options 428,387 $ 35.98 562,383 $ 29.29 RSUs 113,939 $ 169.83 128,850 $ 148.58 Performance shares (1) 188,754 $ 170.60 263,956 $ 177.87 (1) The number of performance shares represents the maximum award level.</t>
        </is>
      </c>
    </row>
    <row r="6">
      <c r="A6" s="4" t="inlineStr">
        <is>
          <t>Average fair value of stock options, assumptions</t>
        </is>
      </c>
      <c r="B6" s="4" t="inlineStr">
        <is>
          <t>The following assumptions were used during the three months ended March 31: 2022 2021 Dividend yield 1.60 % 1.60 % Volatility 28.23 % 27.89 % Risk-free rate of return 1.56 % 0.45 % Expected life in years 4.8 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3 Months Ended</t>
        </is>
      </c>
    </row>
    <row r="2">
      <c r="B2" s="2" t="inlineStr">
        <is>
          <t>Mar. 31, 2022</t>
        </is>
      </c>
    </row>
    <row r="3">
      <c r="A3" s="3" t="inlineStr">
        <is>
          <t>Other Net [Abstract]</t>
        </is>
      </c>
    </row>
    <row r="4">
      <c r="A4" s="4" t="inlineStr">
        <is>
          <t>Other, Net</t>
        </is>
      </c>
      <c r="B4" s="4" t="inlineStr">
        <is>
          <t>The components of Other income/(expense), net for the three months ended March 31 were as follows: Three months ended In millions 2022 2021 Interest income $ 1.3 $ 1.1 Foreign currency exchange loss (3.6) (3.7) Other components of net periodic benefit credit/(cost) 1.2 (5.7) Other activity, net 0.4 1.1 Other income/(expense), net $ (0.7) $ (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chedule of Earnings Per Share Basic and Diluted Shares</t>
        </is>
      </c>
      <c r="B4" s="4" t="inlineStr">
        <is>
          <t xml:space="preserve">The following table summarizes the weighted-average number of ordinary shares outstanding for basic and diluted earnings per share calculations for the three months ended March 31: Three months ended In millions, except per share amounts 2022 2021 Weighted-average number of basic shares 234.6 239.4 Shares issuable under incentive stock plans 2.5 3.7 Weighted-average number of diluted shares 237.1 243.1 Anti-dilutive shares 0.9 0.6 Dividends declared per ordinary share $ 0.67 $ 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Income Statement, Balance Sheet and Additional Disclosures by Disposal Groups, Including Discontinued Operations [Line Items]</t>
        </is>
      </c>
    </row>
    <row r="4">
      <c r="A4" s="4" t="inlineStr">
        <is>
          <t>Summary of Operations by Reportable Segments</t>
        </is>
      </c>
      <c r="B4" s="4" t="inlineStr">
        <is>
          <t xml:space="preserve">A summary of operations by reportable segment for the three months ended March 31 was as follows: Three months ended In millions 2022 2021 Net revenues Americas $ 2,633.2 $ 2,325.7 EMEA 441.3 443.9 Asia Pacific 281.0 248.0 Total Net revenues $ 3,355.5 $ 3,017.6 Segment Adjusted EBITDA Americas $ 405.6 $ 383.8 EMEA 59.1 76.7 Asia Pacific 43.5 43.5 Total Segment Adjusted EBITDA $ 508.2 $ 504.0 Reconciliation of Segment Adjusted EBITDA to earnings before income taxes Total Segment Adjusted EBITDA $ 508.2 $ 504.0 Interest expense (56.0) (60.7) Depreciation and amortization (77.3) (76.0) Restructuring costs (1.3) (10.3) Non-cash adjustments for contingent consideration 6.5 — Unallocated corporate expenses (48.6) (71.7) Earnings before income taxes $ 331.5 $ 2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2</t>
        </is>
      </c>
    </row>
    <row r="3">
      <c r="A3" s="4" t="inlineStr">
        <is>
          <t>Schedule of Product Warranty Liability [Table Text Block]</t>
        </is>
      </c>
      <c r="B3" s="4" t="inlineStr">
        <is>
          <t xml:space="preserve">The changes in the standard product warranty liability for the three months ended March 31 were as follows: In millions 2022 Balance at beginning of period $ 296.2 Reductions for payments (27.2) Accruals for warranties issued during the current period 27.1 Changes to accruals related to preexisting warranties 0.9 Translation (0.3) Balance at end of period $ 296.7 </t>
        </is>
      </c>
    </row>
    <row r="4">
      <c r="A4" s="4" t="inlineStr">
        <is>
          <t>Extended Warranty [Member]</t>
        </is>
      </c>
    </row>
    <row r="5">
      <c r="A5" s="4" t="inlineStr">
        <is>
          <t>Schedule of Product Warranty Liability [Table Text Block]</t>
        </is>
      </c>
      <c r="B5" s="4" t="inlineStr">
        <is>
          <t xml:space="preserve">The changes in the extended warranty liability for the three months ended March 31 were as follows: In millions 2022 Balance at beginning of period $ 311.7 Amortization of deferred revenue for the period (27.3) Additions for extended warranties issued during the period 28.7 Balance at end of period $ 3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2</t>
        </is>
      </c>
      <c r="C2" s="2" t="inlineStr">
        <is>
          <t>Mar. 31, 2021</t>
        </is>
      </c>
    </row>
    <row r="3">
      <c r="A3" s="4" t="inlineStr">
        <is>
          <t>Cash dividends declared</t>
        </is>
      </c>
      <c r="B3" s="6" t="n">
        <v>156.7</v>
      </c>
      <c r="C3" s="10" t="n">
        <v>141</v>
      </c>
    </row>
    <row r="4">
      <c r="A4" s="4" t="inlineStr">
        <is>
          <t>Retained earnings</t>
        </is>
      </c>
    </row>
    <row r="5">
      <c r="A5" s="4" t="inlineStr">
        <is>
          <t>Cash dividends declared</t>
        </is>
      </c>
      <c r="B5" s="6" t="n">
        <v>156.7</v>
      </c>
      <c r="C5" s="10" t="n">
        <v>1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Millions</t>
        </is>
      </c>
      <c r="B1" s="2" t="inlineStr">
        <is>
          <t>Mar. 31, 2022</t>
        </is>
      </c>
      <c r="C1" s="2" t="inlineStr">
        <is>
          <t>Dec. 31, 2021</t>
        </is>
      </c>
    </row>
    <row r="2">
      <c r="A2" s="4" t="inlineStr">
        <is>
          <t>Inventory Valuation Reserves</t>
        </is>
      </c>
      <c r="B2" s="6" t="n">
        <v>-80.59999999999999</v>
      </c>
      <c r="C2" s="10" t="n">
        <v>-79</v>
      </c>
    </row>
    <row r="3">
      <c r="A3" s="4" t="inlineStr">
        <is>
          <t>Raw materials</t>
        </is>
      </c>
      <c r="B3" s="7" t="n">
        <v>496.3</v>
      </c>
      <c r="C3" s="7" t="n">
        <v>404.6</v>
      </c>
    </row>
    <row r="4">
      <c r="A4" s="4" t="inlineStr">
        <is>
          <t>Work-in-process</t>
        </is>
      </c>
      <c r="B4" s="7" t="n">
        <v>270.7</v>
      </c>
      <c r="C4" s="7" t="n">
        <v>215.9</v>
      </c>
    </row>
    <row r="5">
      <c r="A5" s="4" t="inlineStr">
        <is>
          <t>Finished goods</t>
        </is>
      </c>
      <c r="B5" s="7" t="n">
        <v>1188.7</v>
      </c>
      <c r="C5" s="7" t="n">
        <v>982.9</v>
      </c>
    </row>
    <row r="6">
      <c r="A6" s="4" t="inlineStr">
        <is>
          <t>Sub-total</t>
        </is>
      </c>
      <c r="B6" s="7" t="n">
        <v>1955.7</v>
      </c>
      <c r="C6" s="7" t="n">
        <v>1603.4</v>
      </c>
    </row>
    <row r="7">
      <c r="A7" s="4" t="inlineStr">
        <is>
          <t>LIFO reserve</t>
        </is>
      </c>
      <c r="B7" s="7" t="n">
        <v>-83.40000000000001</v>
      </c>
      <c r="C7" s="7" t="n">
        <v>-72.59999999999999</v>
      </c>
    </row>
    <row r="8">
      <c r="A8" s="4" t="inlineStr">
        <is>
          <t>Total</t>
        </is>
      </c>
      <c r="B8" s="6" t="n">
        <v>1872.3</v>
      </c>
      <c r="C8" s="6" t="n">
        <v>15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Cash Equivalents, Restricted Cash and Restricted Cash Equivalents, Including Disposal Group and Discontinued Operations</t>
        </is>
      </c>
      <c r="B3" s="6" t="n">
        <v>1348.4</v>
      </c>
      <c r="C3" s="6" t="n">
        <v>2159.2</v>
      </c>
    </row>
    <row r="4">
      <c r="A4" s="4" t="inlineStr">
        <is>
          <t>Accounts and notes receivable, net</t>
        </is>
      </c>
      <c r="B4" s="7" t="n">
        <v>2429.8</v>
      </c>
      <c r="C4" s="7" t="n">
        <v>2429.4</v>
      </c>
    </row>
    <row r="5">
      <c r="A5" s="4" t="inlineStr">
        <is>
          <t>Inventories</t>
        </is>
      </c>
      <c r="B5" s="7" t="n">
        <v>1872.3</v>
      </c>
      <c r="C5" s="7" t="n">
        <v>1530.8</v>
      </c>
    </row>
    <row r="6">
      <c r="A6" s="4" t="inlineStr">
        <is>
          <t>Other current assets</t>
        </is>
      </c>
      <c r="B6" s="5" t="n">
        <v>380</v>
      </c>
      <c r="C6" s="7" t="n">
        <v>351.5</v>
      </c>
    </row>
    <row r="7">
      <c r="A7" s="4" t="inlineStr">
        <is>
          <t>Total current assets</t>
        </is>
      </c>
      <c r="B7" s="7" t="n">
        <v>6030.5</v>
      </c>
      <c r="C7" s="7" t="n">
        <v>6470.9</v>
      </c>
    </row>
    <row r="8">
      <c r="A8" s="4" t="inlineStr">
        <is>
          <t>Property, plant and equipment, net</t>
        </is>
      </c>
      <c r="B8" s="7" t="n">
        <v>1422.2</v>
      </c>
      <c r="C8" s="7" t="n">
        <v>1398.8</v>
      </c>
    </row>
    <row r="9">
      <c r="A9" s="4" t="inlineStr">
        <is>
          <t>Goodwill</t>
        </is>
      </c>
      <c r="B9" s="7" t="n">
        <v>5496.4</v>
      </c>
      <c r="C9" s="7" t="n">
        <v>5504.8</v>
      </c>
    </row>
    <row r="10">
      <c r="A10" s="4" t="inlineStr">
        <is>
          <t>Intangible assets, net</t>
        </is>
      </c>
      <c r="B10" s="7" t="n">
        <v>3271.3</v>
      </c>
      <c r="C10" s="7" t="n">
        <v>3305.6</v>
      </c>
    </row>
    <row r="11">
      <c r="A11" s="4" t="inlineStr">
        <is>
          <t>Other noncurrent assets</t>
        </is>
      </c>
      <c r="B11" s="7" t="n">
        <v>1416.5</v>
      </c>
      <c r="C11" s="7" t="n">
        <v>1379.7</v>
      </c>
    </row>
    <row r="12">
      <c r="A12" s="4" t="inlineStr">
        <is>
          <t>Total assets</t>
        </is>
      </c>
      <c r="B12" s="7" t="n">
        <v>17636.9</v>
      </c>
      <c r="C12" s="7" t="n">
        <v>18059.8</v>
      </c>
    </row>
    <row r="13">
      <c r="A13" s="3" t="inlineStr">
        <is>
          <t>LIABILITIES AND EQUITY</t>
        </is>
      </c>
    </row>
    <row r="14">
      <c r="A14" s="4" t="inlineStr">
        <is>
          <t>Accounts payable</t>
        </is>
      </c>
      <c r="B14" s="7" t="n">
        <v>1931.6</v>
      </c>
      <c r="C14" s="7" t="n">
        <v>1787.3</v>
      </c>
    </row>
    <row r="15">
      <c r="A15" s="4" t="inlineStr">
        <is>
          <t>Accrued compensation and benefits</t>
        </is>
      </c>
      <c r="B15" s="7" t="n">
        <v>405.1</v>
      </c>
      <c r="C15" s="7" t="n">
        <v>544.8</v>
      </c>
    </row>
    <row r="16">
      <c r="A16" s="4" t="inlineStr">
        <is>
          <t>Accrued expenses and other current liabilities</t>
        </is>
      </c>
      <c r="B16" s="7" t="n">
        <v>1907.3</v>
      </c>
      <c r="C16" s="7" t="n">
        <v>2069.9</v>
      </c>
    </row>
    <row r="17">
      <c r="A17" s="4" t="inlineStr">
        <is>
          <t>Short-term borrowings and current maturities of long-term debt</t>
        </is>
      </c>
      <c r="B17" s="7" t="n">
        <v>350.4</v>
      </c>
      <c r="C17" s="7" t="n">
        <v>350.4</v>
      </c>
    </row>
    <row r="18">
      <c r="A18" s="4" t="inlineStr">
        <is>
          <t>Total current liabilities</t>
        </is>
      </c>
      <c r="B18" s="7" t="n">
        <v>4594.4</v>
      </c>
      <c r="C18" s="7" t="n">
        <v>4752.4</v>
      </c>
    </row>
    <row r="19">
      <c r="A19" s="4" t="inlineStr">
        <is>
          <t>Long-term debt</t>
        </is>
      </c>
      <c r="B19" s="7" t="n">
        <v>4492.6</v>
      </c>
      <c r="C19" s="7" t="n">
        <v>4491.7</v>
      </c>
    </row>
    <row r="20">
      <c r="A20" s="4" t="inlineStr">
        <is>
          <t>Postemployment and other benefit liabilities</t>
        </is>
      </c>
      <c r="B20" s="7" t="n">
        <v>780.9</v>
      </c>
      <c r="C20" s="7" t="n">
        <v>810.9</v>
      </c>
    </row>
    <row r="21">
      <c r="A21" s="4" t="inlineStr">
        <is>
          <t>Deferred and noncurrent income taxes</t>
        </is>
      </c>
      <c r="B21" s="7" t="n">
        <v>586.7</v>
      </c>
      <c r="C21" s="7" t="n">
        <v>581.5</v>
      </c>
    </row>
    <row r="22">
      <c r="A22" s="4" t="inlineStr">
        <is>
          <t>Other noncurrent liabilities</t>
        </is>
      </c>
      <c r="B22" s="7" t="n">
        <v>1165.8</v>
      </c>
      <c r="C22" s="7" t="n">
        <v>1150.2</v>
      </c>
    </row>
    <row r="23">
      <c r="A23" s="4" t="inlineStr">
        <is>
          <t>Total liabilities</t>
        </is>
      </c>
      <c r="B23" s="7" t="n">
        <v>11620.4</v>
      </c>
      <c r="C23" s="7" t="n">
        <v>11786.7</v>
      </c>
    </row>
    <row r="24">
      <c r="A24" s="3" t="inlineStr">
        <is>
          <t>Equity:</t>
        </is>
      </c>
    </row>
    <row r="25">
      <c r="A25" s="4" t="inlineStr">
        <is>
          <t>Ordinary shares</t>
        </is>
      </c>
      <c r="B25" s="7" t="n">
        <v>258.3</v>
      </c>
      <c r="C25" s="7" t="n">
        <v>259.7</v>
      </c>
    </row>
    <row r="26">
      <c r="A26" s="4" t="inlineStr">
        <is>
          <t>Treasury Stock, Value</t>
        </is>
      </c>
      <c r="B26" s="7" t="n">
        <v>-1719.4</v>
      </c>
      <c r="C26" s="7" t="n">
        <v>-1719.4</v>
      </c>
    </row>
    <row r="27">
      <c r="A27" s="4" t="inlineStr">
        <is>
          <t>Retained earnings</t>
        </is>
      </c>
      <c r="B27" s="7" t="n">
        <v>8098.7</v>
      </c>
      <c r="C27" s="7" t="n">
        <v>8353.200000000001</v>
      </c>
    </row>
    <row r="28">
      <c r="A28" s="4" t="inlineStr">
        <is>
          <t>Accumulated other comprehensive income (loss)</t>
        </is>
      </c>
      <c r="B28" s="5" t="n">
        <v>-639</v>
      </c>
      <c r="C28" s="7" t="n">
        <v>-637.6</v>
      </c>
    </row>
    <row r="29">
      <c r="A29" s="4" t="inlineStr">
        <is>
          <t>Total Trane Technologies plc shareholders’ equity</t>
        </is>
      </c>
      <c r="B29" s="7" t="n">
        <v>5998.6</v>
      </c>
      <c r="C29" s="7" t="n">
        <v>6255.9</v>
      </c>
    </row>
    <row r="30">
      <c r="A30" s="4" t="inlineStr">
        <is>
          <t>Noncontrolling interests</t>
        </is>
      </c>
      <c r="B30" s="7" t="n">
        <v>17.9</v>
      </c>
      <c r="C30" s="7" t="n">
        <v>17.2</v>
      </c>
    </row>
    <row r="31">
      <c r="A31" s="4" t="inlineStr">
        <is>
          <t>Total equity</t>
        </is>
      </c>
      <c r="B31" s="7" t="n">
        <v>6016.5</v>
      </c>
      <c r="C31" s="7" t="n">
        <v>6273.1</v>
      </c>
    </row>
    <row r="32">
      <c r="A32" s="4" t="inlineStr">
        <is>
          <t>Total liabilities and equity</t>
        </is>
      </c>
      <c r="B32" s="6" t="n">
        <v>17636.9</v>
      </c>
      <c r="C32" s="6" t="n">
        <v>180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1, 2022</t>
        </is>
      </c>
      <c r="C2" s="2" t="inlineStr">
        <is>
          <t>Dec. 31, 2021</t>
        </is>
      </c>
    </row>
    <row r="3">
      <c r="A3" s="3" t="inlineStr">
        <is>
          <t>Goodwill [Roll Forward]</t>
        </is>
      </c>
    </row>
    <row r="4">
      <c r="A4" s="4" t="inlineStr">
        <is>
          <t>Accumulated Impairment</t>
        </is>
      </c>
      <c r="B4" s="10" t="n">
        <v>-2496</v>
      </c>
      <c r="C4" s="10" t="n">
        <v>-2496</v>
      </c>
    </row>
    <row r="5">
      <c r="A5" s="4" t="inlineStr">
        <is>
          <t>Currency translation</t>
        </is>
      </c>
      <c r="B5" s="5" t="n">
        <v>-8</v>
      </c>
    </row>
    <row r="6">
      <c r="A6" s="4" t="inlineStr">
        <is>
          <t>Goodwill</t>
        </is>
      </c>
      <c r="B6" s="7" t="n">
        <v>5496.4</v>
      </c>
      <c r="C6" s="7" t="n">
        <v>5504.8</v>
      </c>
    </row>
    <row r="7">
      <c r="A7" s="4" t="inlineStr">
        <is>
          <t>Goodwill, Acquired During Period</t>
        </is>
      </c>
      <c r="B7" s="7" t="n">
        <v>-0.4</v>
      </c>
    </row>
    <row r="8">
      <c r="A8" s="4" t="inlineStr">
        <is>
          <t>Americas [Member]</t>
        </is>
      </c>
    </row>
    <row r="9">
      <c r="A9" s="3" t="inlineStr">
        <is>
          <t>Goodwill [Roll Forward]</t>
        </is>
      </c>
    </row>
    <row r="10">
      <c r="A10" s="4" t="inlineStr">
        <is>
          <t>Currency translation</t>
        </is>
      </c>
      <c r="B10" s="7" t="n">
        <v>3.5</v>
      </c>
    </row>
    <row r="11">
      <c r="A11" s="4" t="inlineStr">
        <is>
          <t>Goodwill</t>
        </is>
      </c>
      <c r="B11" s="7" t="n">
        <v>4188.3</v>
      </c>
      <c r="C11" s="7" t="n">
        <v>4185.2</v>
      </c>
    </row>
    <row r="12">
      <c r="A12" s="4" t="inlineStr">
        <is>
          <t>Goodwill, Purchase Accounting Adjustments</t>
        </is>
      </c>
      <c r="B12" s="7" t="n">
        <v>-0.4</v>
      </c>
    </row>
    <row r="13">
      <c r="A13" s="4" t="inlineStr">
        <is>
          <t>EMEA [Member]</t>
        </is>
      </c>
    </row>
    <row r="14">
      <c r="A14" s="3" t="inlineStr">
        <is>
          <t>Goodwill [Roll Forward]</t>
        </is>
      </c>
    </row>
    <row r="15">
      <c r="A15" s="4" t="inlineStr">
        <is>
          <t>Currency translation</t>
        </is>
      </c>
      <c r="B15" s="7" t="n">
        <v>-12.4</v>
      </c>
    </row>
    <row r="16">
      <c r="A16" s="4" t="inlineStr">
        <is>
          <t>Goodwill</t>
        </is>
      </c>
      <c r="B16" s="7" t="n">
        <v>728.4</v>
      </c>
      <c r="C16" s="7" t="n">
        <v>740.8</v>
      </c>
    </row>
    <row r="17">
      <c r="A17" s="4" t="inlineStr">
        <is>
          <t>Goodwill, Acquired During Period</t>
        </is>
      </c>
      <c r="B17" s="5" t="n">
        <v>0</v>
      </c>
    </row>
    <row r="18">
      <c r="A18" s="4" t="inlineStr">
        <is>
          <t>Asia Pacific [Member]</t>
        </is>
      </c>
    </row>
    <row r="19">
      <c r="A19" s="3" t="inlineStr">
        <is>
          <t>Goodwill [Roll Forward]</t>
        </is>
      </c>
    </row>
    <row r="20">
      <c r="A20" s="4" t="inlineStr">
        <is>
          <t>Currency translation</t>
        </is>
      </c>
      <c r="B20" s="7" t="n">
        <v>0.9</v>
      </c>
    </row>
    <row r="21">
      <c r="A21" s="4" t="inlineStr">
        <is>
          <t>Goodwill</t>
        </is>
      </c>
      <c r="B21" s="7" t="n">
        <v>579.7</v>
      </c>
      <c r="C21" s="6" t="n">
        <v>578.8</v>
      </c>
    </row>
    <row r="22">
      <c r="A22" s="4" t="inlineStr">
        <is>
          <t>Goodwill, Acquired During Period</t>
        </is>
      </c>
      <c r="B22"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2</t>
        </is>
      </c>
      <c r="C2" s="2" t="inlineStr">
        <is>
          <t>Mar. 31, 2021</t>
        </is>
      </c>
      <c r="D2" s="2" t="inlineStr">
        <is>
          <t>Dec. 31, 2021</t>
        </is>
      </c>
    </row>
    <row r="3">
      <c r="A3" s="4" t="inlineStr">
        <is>
          <t>Finite-lived intangible assets, gross</t>
        </is>
      </c>
      <c r="B3" s="6" t="n">
        <v>2355.4</v>
      </c>
      <c r="D3" s="6" t="n">
        <v>2356.3</v>
      </c>
    </row>
    <row r="4">
      <c r="A4" s="4" t="inlineStr">
        <is>
          <t>Accumulated amortization</t>
        </is>
      </c>
      <c r="B4" s="7" t="n">
        <v>-1709.6</v>
      </c>
      <c r="D4" s="7" t="n">
        <v>-1676.6</v>
      </c>
    </row>
    <row r="5">
      <c r="A5" s="4" t="inlineStr">
        <is>
          <t>Net finite-lived intangible assets</t>
        </is>
      </c>
      <c r="B5" s="7" t="n">
        <v>645.8</v>
      </c>
      <c r="D5" s="7" t="n">
        <v>679.7</v>
      </c>
    </row>
    <row r="6">
      <c r="A6" s="4" t="inlineStr">
        <is>
          <t>Intangible Assets, Gross (Excluding Goodwill)</t>
        </is>
      </c>
      <c r="B6" s="7" t="n">
        <v>4980.9</v>
      </c>
      <c r="D6" s="7" t="n">
        <v>4982.2</v>
      </c>
    </row>
    <row r="7">
      <c r="A7" s="4" t="inlineStr">
        <is>
          <t>Intangible assets, net</t>
        </is>
      </c>
      <c r="B7" s="7" t="n">
        <v>3271.3</v>
      </c>
      <c r="D7" s="7" t="n">
        <v>3305.6</v>
      </c>
    </row>
    <row r="8">
      <c r="A8" s="4" t="inlineStr">
        <is>
          <t>Amortization of intangible assets</t>
        </is>
      </c>
      <c r="B8" s="7" t="n">
        <v>33.8</v>
      </c>
      <c r="C8" s="6" t="n">
        <v>30.8</v>
      </c>
    </row>
    <row r="9">
      <c r="A9" s="4" t="inlineStr">
        <is>
          <t>Trademarks [Member]</t>
        </is>
      </c>
    </row>
    <row r="10">
      <c r="A10" s="4" t="inlineStr">
        <is>
          <t>Trademarks (indefinite-lived)</t>
        </is>
      </c>
      <c r="B10" s="7" t="n">
        <v>2625.5</v>
      </c>
      <c r="D10" s="7" t="n">
        <v>2625.9</v>
      </c>
    </row>
    <row r="11">
      <c r="A11" s="4" t="inlineStr">
        <is>
          <t>Customer Relationships [Member]</t>
        </is>
      </c>
    </row>
    <row r="12">
      <c r="A12" s="4" t="inlineStr">
        <is>
          <t>Finite-lived intangible assets, gross</t>
        </is>
      </c>
      <c r="B12" s="7" t="n">
        <v>2110.4</v>
      </c>
      <c r="D12" s="7" t="n">
        <v>2110.8</v>
      </c>
    </row>
    <row r="13">
      <c r="A13" s="4" t="inlineStr">
        <is>
          <t>Accumulated amortization</t>
        </is>
      </c>
      <c r="B13" s="7" t="n">
        <v>-1506.2</v>
      </c>
      <c r="D13" s="7" t="n">
        <v>-1475.3</v>
      </c>
    </row>
    <row r="14">
      <c r="A14" s="4" t="inlineStr">
        <is>
          <t>Net finite-lived intangible assets</t>
        </is>
      </c>
      <c r="B14" s="7" t="n">
        <v>604.2</v>
      </c>
      <c r="D14" s="7" t="n">
        <v>635.5</v>
      </c>
    </row>
    <row r="15">
      <c r="A15" s="4" t="inlineStr">
        <is>
          <t>Other Intangible Assets [Member]</t>
        </is>
      </c>
    </row>
    <row r="16">
      <c r="A16" s="4" t="inlineStr">
        <is>
          <t>Finite-lived intangible assets, gross</t>
        </is>
      </c>
      <c r="B16" s="5" t="n">
        <v>245</v>
      </c>
      <c r="D16" s="7" t="n">
        <v>245.5</v>
      </c>
    </row>
    <row r="17">
      <c r="A17" s="4" t="inlineStr">
        <is>
          <t>Accumulated amortization</t>
        </is>
      </c>
      <c r="B17" s="7" t="n">
        <v>-203.4</v>
      </c>
      <c r="D17" s="7" t="n">
        <v>-201.3</v>
      </c>
    </row>
    <row r="18">
      <c r="A18" s="4" t="inlineStr">
        <is>
          <t>Net finite-lived intangible assets</t>
        </is>
      </c>
      <c r="B18" s="6" t="n">
        <v>41.6</v>
      </c>
      <c r="D18" s="6" t="n">
        <v>4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Debt and Credit Facilities (Narrative) (Details) - USD ($) $ in Millions</t>
        </is>
      </c>
      <c r="B1" s="2" t="inlineStr">
        <is>
          <t>3 Months Ended</t>
        </is>
      </c>
    </row>
    <row r="2">
      <c r="B2" s="2" t="inlineStr">
        <is>
          <t>Mar. 31, 2022</t>
        </is>
      </c>
      <c r="C2" s="2" t="inlineStr">
        <is>
          <t>Mar. 31, 2021</t>
        </is>
      </c>
      <c r="D2" s="2" t="inlineStr">
        <is>
          <t>Apr. 25, 2022</t>
        </is>
      </c>
      <c r="E2" s="2" t="inlineStr">
        <is>
          <t>Feb. 28, 2022</t>
        </is>
      </c>
      <c r="F2" s="2" t="inlineStr">
        <is>
          <t>Dec. 31, 2021</t>
        </is>
      </c>
    </row>
    <row r="3">
      <c r="A3" s="4" t="inlineStr">
        <is>
          <t>Long-term debt excluding current maturities</t>
        </is>
      </c>
      <c r="B3" s="6" t="n">
        <v>4492.6</v>
      </c>
      <c r="F3" s="6" t="n">
        <v>4491.7</v>
      </c>
    </row>
    <row r="4">
      <c r="A4" s="4" t="inlineStr">
        <is>
          <t>Short-term borrowings and current maturities of long-term debt</t>
        </is>
      </c>
      <c r="B4" s="7" t="n">
        <v>350.4</v>
      </c>
      <c r="F4" s="7" t="n">
        <v>350.4</v>
      </c>
    </row>
    <row r="5">
      <c r="A5" s="4" t="inlineStr">
        <is>
          <t>Repayments of Long-term Debt</t>
        </is>
      </c>
      <c r="B5" s="5" t="n">
        <v>0</v>
      </c>
      <c r="C5" s="10" t="n">
        <v>300</v>
      </c>
    </row>
    <row r="6">
      <c r="A6" s="4" t="inlineStr">
        <is>
          <t>Debt Instrument, Fair Value Disclosure</t>
        </is>
      </c>
      <c r="B6" s="5" t="n">
        <v>5100</v>
      </c>
      <c r="F6" s="5" t="n">
        <v>5600</v>
      </c>
    </row>
    <row r="7">
      <c r="A7" s="4" t="inlineStr">
        <is>
          <t>Commercial Paper [Member]</t>
        </is>
      </c>
    </row>
    <row r="8">
      <c r="A8" s="4" t="inlineStr">
        <is>
          <t>Short-term borrowings and current maturities of long-term debt</t>
        </is>
      </c>
      <c r="B8" s="5" t="n">
        <v>0</v>
      </c>
      <c r="F8" s="5" t="n">
        <v>0</v>
      </c>
    </row>
    <row r="9">
      <c r="A9" s="4" t="inlineStr">
        <is>
          <t>Debentures With Put Feature [Member]</t>
        </is>
      </c>
    </row>
    <row r="10">
      <c r="A10" s="4" t="inlineStr">
        <is>
          <t>Short-term borrowings and current maturities of long-term debt</t>
        </is>
      </c>
      <c r="B10" s="7" t="n">
        <v>342.9</v>
      </c>
      <c r="F10" s="7" t="n">
        <v>342.9</v>
      </c>
    </row>
    <row r="11">
      <c r="A11" s="4" t="inlineStr">
        <is>
          <t>Debentures with put option available to be exercised</t>
        </is>
      </c>
      <c r="E11" s="6" t="n">
        <v>37.2</v>
      </c>
    </row>
    <row r="12">
      <c r="A12" s="4" t="inlineStr">
        <is>
          <t>Three Point Five Percent Senior notes Due Two Thousand Twenty Six [Member]</t>
        </is>
      </c>
    </row>
    <row r="13">
      <c r="A13" s="4" t="inlineStr">
        <is>
          <t>Long-term debt excluding current maturities</t>
        </is>
      </c>
      <c r="B13" s="10" t="n">
        <v>398</v>
      </c>
      <c r="F13" s="6" t="n">
        <v>397.8</v>
      </c>
    </row>
    <row r="14">
      <c r="A14" s="4" t="inlineStr">
        <is>
          <t>Debt Instrument, Interest Rate, Stated Percentage</t>
        </is>
      </c>
      <c r="B14" s="4" t="inlineStr">
        <is>
          <t>3.50%</t>
        </is>
      </c>
      <c r="F14" s="4" t="inlineStr">
        <is>
          <t>3.50%</t>
        </is>
      </c>
    </row>
    <row r="15">
      <c r="A15" s="4" t="inlineStr">
        <is>
          <t>Three Point Eight Percent Senior Notes Due Two Thousand Twenty Nine [Member]</t>
        </is>
      </c>
    </row>
    <row r="16">
      <c r="A16" s="4" t="inlineStr">
        <is>
          <t>Long-term debt excluding current maturities</t>
        </is>
      </c>
      <c r="B16" s="6" t="n">
        <v>745.2</v>
      </c>
      <c r="F16" s="10" t="n">
        <v>745</v>
      </c>
    </row>
    <row r="17">
      <c r="A17" s="4" t="inlineStr">
        <is>
          <t>Debt Instrument, Interest Rate, Stated Percentage</t>
        </is>
      </c>
      <c r="B17" s="4" t="inlineStr">
        <is>
          <t>3.80%</t>
        </is>
      </c>
      <c r="F17" s="4" t="inlineStr">
        <is>
          <t>3.80%</t>
        </is>
      </c>
    </row>
    <row r="18">
      <c r="A18" s="4" t="inlineStr">
        <is>
          <t>Four Point Five Percent Senior Notes Due Two Thousand Forty Nine [Member]</t>
        </is>
      </c>
    </row>
    <row r="19">
      <c r="A19" s="4" t="inlineStr">
        <is>
          <t>Long-term debt excluding current maturities</t>
        </is>
      </c>
      <c r="B19" s="6" t="n">
        <v>345.9</v>
      </c>
      <c r="F19" s="6" t="n">
        <v>345.9</v>
      </c>
    </row>
    <row r="20">
      <c r="A20" s="4" t="inlineStr">
        <is>
          <t>Debt Instrument, Interest Rate, Stated Percentage</t>
        </is>
      </c>
      <c r="B20" s="4" t="inlineStr">
        <is>
          <t>4.50%</t>
        </is>
      </c>
      <c r="F20" s="4" t="inlineStr">
        <is>
          <t>4.50%</t>
        </is>
      </c>
    </row>
    <row r="21">
      <c r="A21" s="4" t="inlineStr">
        <is>
          <t>4.25% Senior notes due 2023 [Member]</t>
        </is>
      </c>
    </row>
    <row r="22">
      <c r="A22" s="4" t="inlineStr">
        <is>
          <t>Long-term debt excluding current maturities</t>
        </is>
      </c>
      <c r="B22" s="6" t="n">
        <v>699.2</v>
      </c>
      <c r="F22" s="6" t="n">
        <v>699.1</v>
      </c>
    </row>
    <row r="23">
      <c r="A23" s="4" t="inlineStr">
        <is>
          <t>Debt Instrument, Interest Rate, Stated Percentage</t>
        </is>
      </c>
      <c r="B23" s="4" t="inlineStr">
        <is>
          <t>4.25%</t>
        </is>
      </c>
      <c r="F23" s="4" t="inlineStr">
        <is>
          <t>4.25%</t>
        </is>
      </c>
    </row>
    <row r="24">
      <c r="A24" s="4" t="inlineStr">
        <is>
          <t>5.75% Senior notes due 2043 [Member]</t>
        </is>
      </c>
    </row>
    <row r="25">
      <c r="A25" s="4" t="inlineStr">
        <is>
          <t>Long-term debt excluding current maturities</t>
        </is>
      </c>
      <c r="B25" s="10" t="n">
        <v>495</v>
      </c>
      <c r="F25" s="10" t="n">
        <v>495</v>
      </c>
    </row>
    <row r="26">
      <c r="A26" s="4" t="inlineStr">
        <is>
          <t>Debt Instrument, Interest Rate, Stated Percentage</t>
        </is>
      </c>
      <c r="B26" s="4" t="inlineStr">
        <is>
          <t>5.75%</t>
        </is>
      </c>
      <c r="F26" s="4" t="inlineStr">
        <is>
          <t>5.75%</t>
        </is>
      </c>
    </row>
    <row r="27">
      <c r="A27" s="4" t="inlineStr">
        <is>
          <t>Three Point Five Five Percent Senior Notes due 2024 [Member]</t>
        </is>
      </c>
    </row>
    <row r="28">
      <c r="A28" s="4" t="inlineStr">
        <is>
          <t>Long-term debt excluding current maturities</t>
        </is>
      </c>
      <c r="B28" s="6" t="n">
        <v>498.2</v>
      </c>
      <c r="F28" s="10" t="n">
        <v>498</v>
      </c>
    </row>
    <row r="29">
      <c r="A29" s="4" t="inlineStr">
        <is>
          <t>Debt Instrument, Interest Rate, Stated Percentage</t>
        </is>
      </c>
      <c r="B29" s="4" t="inlineStr">
        <is>
          <t>3.55%</t>
        </is>
      </c>
      <c r="F29" s="4" t="inlineStr">
        <is>
          <t>3.55%</t>
        </is>
      </c>
    </row>
    <row r="30">
      <c r="A30" s="4" t="inlineStr">
        <is>
          <t>Four Point Six Five Percent Senior Notes due Twenty Forty Four [Member]</t>
        </is>
      </c>
    </row>
    <row r="31">
      <c r="A31" s="4" t="inlineStr">
        <is>
          <t>Long-term debt excluding current maturities</t>
        </is>
      </c>
      <c r="B31" s="6" t="n">
        <v>296.3</v>
      </c>
      <c r="F31" s="6" t="n">
        <v>296.3</v>
      </c>
    </row>
    <row r="32">
      <c r="A32" s="4" t="inlineStr">
        <is>
          <t>Debt Instrument, Interest Rate, Stated Percentage</t>
        </is>
      </c>
      <c r="B32" s="4" t="inlineStr">
        <is>
          <t>4.65%</t>
        </is>
      </c>
      <c r="F32" s="4" t="inlineStr">
        <is>
          <t>4.65%</t>
        </is>
      </c>
    </row>
    <row r="33">
      <c r="A33" s="4" t="inlineStr">
        <is>
          <t>Commercial Paper [Member]</t>
        </is>
      </c>
    </row>
    <row r="34">
      <c r="A34" s="4" t="inlineStr">
        <is>
          <t>Line of credit facility, amount outstanding</t>
        </is>
      </c>
      <c r="B34" s="10" t="n">
        <v>2000</v>
      </c>
    </row>
    <row r="35">
      <c r="A35" s="4" t="inlineStr">
        <is>
          <t>Revolving Credit Facility [Member]</t>
        </is>
      </c>
    </row>
    <row r="36">
      <c r="A36" s="4" t="inlineStr">
        <is>
          <t>Line of Credit Facility, Remaining Borrowing Capacity</t>
        </is>
      </c>
      <c r="B36" s="5" t="n">
        <v>2000</v>
      </c>
      <c r="F36" s="10" t="n">
        <v>2000</v>
      </c>
    </row>
    <row r="37">
      <c r="A37" s="4" t="inlineStr">
        <is>
          <t>2026 Revolving Credit Facility</t>
        </is>
      </c>
    </row>
    <row r="38">
      <c r="A38" s="4" t="inlineStr">
        <is>
          <t>Line of credit facility, amount outstanding</t>
        </is>
      </c>
      <c r="B38" s="5" t="n">
        <v>1000</v>
      </c>
    </row>
    <row r="39">
      <c r="A39" s="4" t="inlineStr">
        <is>
          <t>2023 Revolving Credit Facility</t>
        </is>
      </c>
    </row>
    <row r="40">
      <c r="A40" s="4" t="inlineStr">
        <is>
          <t>Line of credit facility, amount outstanding</t>
        </is>
      </c>
      <c r="B40" s="10" t="n">
        <v>1000</v>
      </c>
    </row>
    <row r="41">
      <c r="A41" s="4" t="inlineStr">
        <is>
          <t>2023 Revolving Credit Facility | Subsequent Event</t>
        </is>
      </c>
    </row>
    <row r="42">
      <c r="A42" s="4" t="inlineStr">
        <is>
          <t>Line of credit facility, amount outstanding</t>
        </is>
      </c>
      <c r="D42" s="10" t="n">
        <v>1000</v>
      </c>
    </row>
    <row r="43">
      <c r="A43" s="4" t="inlineStr">
        <is>
          <t>2027 Revolving Credit Facility | Subsequent Event</t>
        </is>
      </c>
    </row>
    <row r="44">
      <c r="A44" s="4" t="inlineStr">
        <is>
          <t>Line of credit facility, amount outstanding</t>
        </is>
      </c>
      <c r="D44" s="10" t="n">
        <v>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Term Borrowings and Current Maturities of Long-Term Debt) (Details) - USD ($) $ in Millions</t>
        </is>
      </c>
      <c r="B1" s="2" t="inlineStr">
        <is>
          <t>Mar. 31, 2022</t>
        </is>
      </c>
      <c r="C1" s="2" t="inlineStr">
        <is>
          <t>Dec. 31, 2021</t>
        </is>
      </c>
    </row>
    <row r="2">
      <c r="A2" s="4" t="inlineStr">
        <is>
          <t>Short-term borrowings and current maturities of long-term debt</t>
        </is>
      </c>
      <c r="B2" s="6" t="n">
        <v>350.4</v>
      </c>
      <c r="C2" s="6" t="n">
        <v>350.4</v>
      </c>
    </row>
    <row r="3">
      <c r="A3" s="4" t="inlineStr">
        <is>
          <t>Debentures With Put Feature [Member]</t>
        </is>
      </c>
    </row>
    <row r="4">
      <c r="A4" s="4" t="inlineStr">
        <is>
          <t>Short-term borrowings and current maturities of long-term debt</t>
        </is>
      </c>
      <c r="B4" s="7" t="n">
        <v>342.9</v>
      </c>
      <c r="C4" s="7" t="n">
        <v>342.9</v>
      </c>
    </row>
    <row r="5">
      <c r="A5" s="4" t="inlineStr">
        <is>
          <t>Commercial Paper [Member]</t>
        </is>
      </c>
    </row>
    <row r="6">
      <c r="A6" s="4" t="inlineStr">
        <is>
          <t>Short-term borrowings and current maturities of long-term debt</t>
        </is>
      </c>
      <c r="B6" s="5" t="n">
        <v>0</v>
      </c>
      <c r="C6" s="5" t="n">
        <v>0</v>
      </c>
    </row>
    <row r="7">
      <c r="A7" s="4" t="inlineStr">
        <is>
          <t>Current Maturities Of Long Term Debt [Member]</t>
        </is>
      </c>
    </row>
    <row r="8">
      <c r="A8" s="4" t="inlineStr">
        <is>
          <t>Short-term borrowings and current maturities of long-term debt</t>
        </is>
      </c>
      <c r="B8" s="6" t="n">
        <v>7.5</v>
      </c>
      <c r="C8" s="6"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Long-Term Debt Excluding Current Maturities) (Details) - USD ($) $ in Millions</t>
        </is>
      </c>
      <c r="B1" s="2" t="inlineStr">
        <is>
          <t>Mar. 31, 2022</t>
        </is>
      </c>
      <c r="C1" s="2" t="inlineStr">
        <is>
          <t>Dec. 31, 2021</t>
        </is>
      </c>
    </row>
    <row r="2">
      <c r="A2" s="4" t="inlineStr">
        <is>
          <t>Long-term debt excluding current maturities</t>
        </is>
      </c>
      <c r="B2" s="6" t="n">
        <v>4492.6</v>
      </c>
      <c r="C2" s="6" t="n">
        <v>4491.7</v>
      </c>
    </row>
    <row r="3">
      <c r="A3" s="4" t="inlineStr">
        <is>
          <t>4.25% Senior notes due 2023 [Member]</t>
        </is>
      </c>
    </row>
    <row r="4">
      <c r="A4" s="4" t="inlineStr">
        <is>
          <t>Debt Instrument, Interest Rate, Stated Percentage</t>
        </is>
      </c>
      <c r="B4" s="4" t="inlineStr">
        <is>
          <t>4.25%</t>
        </is>
      </c>
      <c r="C4" s="4" t="inlineStr">
        <is>
          <t>4.25%</t>
        </is>
      </c>
    </row>
    <row r="5">
      <c r="A5" s="4" t="inlineStr">
        <is>
          <t>Long-term debt excluding current maturities</t>
        </is>
      </c>
      <c r="B5" s="6" t="n">
        <v>699.2</v>
      </c>
      <c r="C5" s="6" t="n">
        <v>699.1</v>
      </c>
    </row>
    <row r="6">
      <c r="A6" s="4" t="inlineStr">
        <is>
          <t>Seven Point Two Zero Percent Debentures [Domain]</t>
        </is>
      </c>
    </row>
    <row r="7">
      <c r="A7" s="4" t="inlineStr">
        <is>
          <t>Long-term debt excluding current maturities</t>
        </is>
      </c>
      <c r="B7" s="6" t="n">
        <v>22.4</v>
      </c>
      <c r="C7" s="6" t="n">
        <v>22.4</v>
      </c>
    </row>
    <row r="8">
      <c r="A8" s="4" t="inlineStr">
        <is>
          <t>Three Point Five Five Percent Senior Notes due 2024 [Member]</t>
        </is>
      </c>
    </row>
    <row r="9">
      <c r="A9" s="4" t="inlineStr">
        <is>
          <t>Debt Instrument, Interest Rate, Stated Percentage</t>
        </is>
      </c>
      <c r="B9" s="4" t="inlineStr">
        <is>
          <t>3.55%</t>
        </is>
      </c>
      <c r="C9" s="4" t="inlineStr">
        <is>
          <t>3.55%</t>
        </is>
      </c>
    </row>
    <row r="10">
      <c r="A10" s="4" t="inlineStr">
        <is>
          <t>Long-term debt excluding current maturities</t>
        </is>
      </c>
      <c r="B10" s="6" t="n">
        <v>498.2</v>
      </c>
      <c r="C10" s="10" t="n">
        <v>498</v>
      </c>
    </row>
    <row r="11">
      <c r="A11" s="4" t="inlineStr">
        <is>
          <t>6.48% Debentures Due 2025 [Member]</t>
        </is>
      </c>
    </row>
    <row r="12">
      <c r="A12" s="4" t="inlineStr">
        <is>
          <t>Debt Instrument, Interest Rate, Stated Percentage</t>
        </is>
      </c>
      <c r="B12" s="4" t="inlineStr">
        <is>
          <t>6.48%</t>
        </is>
      </c>
      <c r="C12" s="4" t="inlineStr">
        <is>
          <t>6.48%</t>
        </is>
      </c>
    </row>
    <row r="13">
      <c r="A13" s="4" t="inlineStr">
        <is>
          <t>Long-term debt excluding current maturities</t>
        </is>
      </c>
      <c r="B13" s="6" t="n">
        <v>149.7</v>
      </c>
      <c r="C13" s="6" t="n">
        <v>149.7</v>
      </c>
    </row>
    <row r="14">
      <c r="A14" s="4" t="inlineStr">
        <is>
          <t>Three Point Five Percent Senior notes Due Two Thousand Twenty Six [Member]</t>
        </is>
      </c>
    </row>
    <row r="15">
      <c r="A15" s="4" t="inlineStr">
        <is>
          <t>Debt Instrument, Interest Rate, Stated Percentage</t>
        </is>
      </c>
      <c r="B15" s="4" t="inlineStr">
        <is>
          <t>3.50%</t>
        </is>
      </c>
      <c r="C15" s="4" t="inlineStr">
        <is>
          <t>3.50%</t>
        </is>
      </c>
    </row>
    <row r="16">
      <c r="A16" s="4" t="inlineStr">
        <is>
          <t>Long-term debt excluding current maturities</t>
        </is>
      </c>
      <c r="B16" s="10" t="n">
        <v>398</v>
      </c>
      <c r="C16" s="6" t="n">
        <v>397.8</v>
      </c>
    </row>
    <row r="17">
      <c r="A17" s="4" t="inlineStr">
        <is>
          <t>Three Point Seven Five Percent Senior Notes Due Two Thousand Twenty Eight [Member]</t>
        </is>
      </c>
    </row>
    <row r="18">
      <c r="A18" s="4" t="inlineStr">
        <is>
          <t>Debt Instrument, Interest Rate, Stated Percentage</t>
        </is>
      </c>
      <c r="B18" s="4" t="inlineStr">
        <is>
          <t>3.75%</t>
        </is>
      </c>
      <c r="C18" s="4" t="inlineStr">
        <is>
          <t>3.75%</t>
        </is>
      </c>
    </row>
    <row r="19">
      <c r="A19" s="4" t="inlineStr">
        <is>
          <t>Long-term debt excluding current maturities</t>
        </is>
      </c>
      <c r="B19" s="6" t="n">
        <v>546.3</v>
      </c>
      <c r="C19" s="6" t="n">
        <v>546.2</v>
      </c>
    </row>
    <row r="20">
      <c r="A20" s="4" t="inlineStr">
        <is>
          <t>Three Point Eight Percent Senior Notes Due Two Thousand Twenty Nine [Member]</t>
        </is>
      </c>
    </row>
    <row r="21">
      <c r="A21" s="4" t="inlineStr">
        <is>
          <t>Debt Instrument, Interest Rate, Stated Percentage</t>
        </is>
      </c>
      <c r="B21" s="4" t="inlineStr">
        <is>
          <t>3.80%</t>
        </is>
      </c>
      <c r="C21" s="4" t="inlineStr">
        <is>
          <t>3.80%</t>
        </is>
      </c>
    </row>
    <row r="22">
      <c r="A22" s="4" t="inlineStr">
        <is>
          <t>Long-term debt excluding current maturities</t>
        </is>
      </c>
      <c r="B22" s="6" t="n">
        <v>745.2</v>
      </c>
      <c r="C22" s="10" t="n">
        <v>745</v>
      </c>
    </row>
    <row r="23">
      <c r="A23" s="4" t="inlineStr">
        <is>
          <t>5.75% Senior notes due 2043 [Member]</t>
        </is>
      </c>
    </row>
    <row r="24">
      <c r="A24" s="4" t="inlineStr">
        <is>
          <t>Debt Instrument, Interest Rate, Stated Percentage</t>
        </is>
      </c>
      <c r="B24" s="4" t="inlineStr">
        <is>
          <t>5.75%</t>
        </is>
      </c>
      <c r="C24" s="4" t="inlineStr">
        <is>
          <t>5.75%</t>
        </is>
      </c>
    </row>
    <row r="25">
      <c r="A25" s="4" t="inlineStr">
        <is>
          <t>Long-term debt excluding current maturities</t>
        </is>
      </c>
      <c r="B25" s="10" t="n">
        <v>495</v>
      </c>
      <c r="C25" s="10" t="n">
        <v>495</v>
      </c>
    </row>
    <row r="26">
      <c r="A26" s="4" t="inlineStr">
        <is>
          <t>Four Point Six Five Percent Senior Notes due Twenty Forty Four [Member]</t>
        </is>
      </c>
    </row>
    <row r="27">
      <c r="A27" s="4" t="inlineStr">
        <is>
          <t>Debt Instrument, Interest Rate, Stated Percentage</t>
        </is>
      </c>
      <c r="B27" s="4" t="inlineStr">
        <is>
          <t>4.65%</t>
        </is>
      </c>
      <c r="C27" s="4" t="inlineStr">
        <is>
          <t>4.65%</t>
        </is>
      </c>
    </row>
    <row r="28">
      <c r="A28" s="4" t="inlineStr">
        <is>
          <t>Long-term debt excluding current maturities</t>
        </is>
      </c>
      <c r="B28" s="6" t="n">
        <v>296.3</v>
      </c>
      <c r="C28" s="6" t="n">
        <v>296.3</v>
      </c>
    </row>
    <row r="29">
      <c r="A29" s="4" t="inlineStr">
        <is>
          <t>Seven Point Two Zero Percent Debentures due Two Thousand Fourteen to Two Thousand Twenty Five [Member] [Member]</t>
        </is>
      </c>
    </row>
    <row r="30">
      <c r="A30" s="4" t="inlineStr">
        <is>
          <t>Debt Instrument, Interest Rate, Stated Percentage</t>
        </is>
      </c>
      <c r="B30" s="4" t="inlineStr">
        <is>
          <t>7.20%</t>
        </is>
      </c>
      <c r="C30" s="4" t="inlineStr">
        <is>
          <t>7.20%</t>
        </is>
      </c>
    </row>
    <row r="31">
      <c r="A31" s="4" t="inlineStr">
        <is>
          <t>Four Point Three Percent Senior Notes Due Two Thousand Forty Eight [Member]</t>
        </is>
      </c>
    </row>
    <row r="32">
      <c r="A32" s="4" t="inlineStr">
        <is>
          <t>Debt Instrument, Interest Rate, Stated Percentage</t>
        </is>
      </c>
      <c r="B32" s="4" t="inlineStr">
        <is>
          <t>4.30%</t>
        </is>
      </c>
      <c r="C32" s="4" t="inlineStr">
        <is>
          <t>4.30%</t>
        </is>
      </c>
    </row>
    <row r="33">
      <c r="A33" s="4" t="inlineStr">
        <is>
          <t>Long-term debt excluding current maturities</t>
        </is>
      </c>
      <c r="B33" s="6" t="n">
        <v>296.4</v>
      </c>
      <c r="C33" s="6" t="n">
        <v>296.3</v>
      </c>
    </row>
    <row r="34">
      <c r="A34" s="4" t="inlineStr">
        <is>
          <t>Four Point Five Percent Senior Notes Due Two Thousand Forty Nine [Member]</t>
        </is>
      </c>
    </row>
    <row r="35">
      <c r="A35" s="4" t="inlineStr">
        <is>
          <t>Debt Instrument, Interest Rate, Stated Percentage</t>
        </is>
      </c>
      <c r="B35" s="4" t="inlineStr">
        <is>
          <t>4.50%</t>
        </is>
      </c>
      <c r="C35" s="4" t="inlineStr">
        <is>
          <t>4.50%</t>
        </is>
      </c>
    </row>
    <row r="36">
      <c r="A36" s="4" t="inlineStr">
        <is>
          <t>Long-term debt excluding current maturities</t>
        </is>
      </c>
      <c r="B36" s="6" t="n">
        <v>345.9</v>
      </c>
      <c r="C36" s="6" t="n">
        <v>3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Financial Instruments (Narrative) (Details) $ in Millions</t>
        </is>
      </c>
      <c r="B1" s="2" t="inlineStr">
        <is>
          <t>3 Months Ended</t>
        </is>
      </c>
      <c r="D1" s="2" t="inlineStr">
        <is>
          <t>12 Months Ended</t>
        </is>
      </c>
    </row>
    <row r="2">
      <c r="B2" s="2" t="inlineStr">
        <is>
          <t>Mar. 31, 2022USD ($)lbT</t>
        </is>
      </c>
      <c r="C2" s="2" t="inlineStr">
        <is>
          <t>Mar. 31, 2021USD ($)</t>
        </is>
      </c>
      <c r="D2" s="2" t="inlineStr">
        <is>
          <t>Dec. 31, 2021USD ($)lbT</t>
        </is>
      </c>
      <c r="E2" s="2" t="inlineStr">
        <is>
          <t>Dec. 31, 2020USD ($)</t>
        </is>
      </c>
    </row>
    <row r="3">
      <c r="A3" s="4" t="inlineStr">
        <is>
          <t>Deferred gain/loss, net of tax, included in accumulated other comprehensive income (AOCI) related to the fair value of the Company's currency derivatives designated as accounting hedges</t>
        </is>
      </c>
      <c r="B3" s="10" t="n">
        <v>-639</v>
      </c>
      <c r="C3" s="6" t="n">
        <v>-699.8</v>
      </c>
      <c r="D3" s="6" t="n">
        <v>-637.6</v>
      </c>
      <c r="E3" s="6" t="n">
        <v>-631.5</v>
      </c>
    </row>
    <row r="4">
      <c r="A4" s="4" t="inlineStr">
        <is>
          <t>Amount expected to be reclassified into interest expense over the next twelve months</t>
        </is>
      </c>
      <c r="B4" s="7" t="n">
        <v>0.7</v>
      </c>
    </row>
    <row r="5">
      <c r="A5" s="4" t="inlineStr">
        <is>
          <t>Price Risk Cash Flow Hedge Unrealized Gain (Loss) to be Reclassified During Next 12 Months</t>
        </is>
      </c>
      <c r="B5" s="7" t="n">
        <v>10.6</v>
      </c>
    </row>
    <row r="6">
      <c r="A6" s="4" t="inlineStr">
        <is>
          <t>Interest rate contracts outstanding</t>
        </is>
      </c>
      <c r="B6" s="10" t="n">
        <v>0</v>
      </c>
      <c r="D6" s="10" t="n">
        <v>0</v>
      </c>
    </row>
    <row r="7">
      <c r="A7" s="4" t="inlineStr">
        <is>
          <t>Copper</t>
        </is>
      </c>
    </row>
    <row r="8">
      <c r="A8" s="4" t="inlineStr">
        <is>
          <t>Derivative, Nonmonetary Notional Amount | lb</t>
        </is>
      </c>
      <c r="B8" s="5" t="n">
        <v>6824000000000</v>
      </c>
      <c r="D8" s="5" t="n">
        <v>4035000000000</v>
      </c>
    </row>
    <row r="9">
      <c r="A9" s="4" t="inlineStr">
        <is>
          <t>Aluminum</t>
        </is>
      </c>
    </row>
    <row r="10">
      <c r="A10" s="4" t="inlineStr">
        <is>
          <t>Derivative, Nonmonetary Notional Amount | T</t>
        </is>
      </c>
      <c r="B10" s="5" t="n">
        <v>21303000000</v>
      </c>
      <c r="D10" s="5" t="n">
        <v>16488000000</v>
      </c>
    </row>
    <row r="11">
      <c r="A11" s="4" t="inlineStr">
        <is>
          <t>Foreign Exchange Contract [Member]</t>
        </is>
      </c>
    </row>
    <row r="12">
      <c r="A12" s="4" t="inlineStr">
        <is>
          <t>Derivative, Notional Amount</t>
        </is>
      </c>
      <c r="B12" s="10" t="n">
        <v>600</v>
      </c>
      <c r="D12" s="10" t="n">
        <v>500</v>
      </c>
    </row>
    <row r="13">
      <c r="A13" s="4" t="inlineStr">
        <is>
          <t>Currency derivatives expected to be reclassified into earnings over the next twelve months</t>
        </is>
      </c>
      <c r="B13" s="7" t="n">
        <v>3.6</v>
      </c>
    </row>
    <row r="14">
      <c r="A14" s="4" t="inlineStr">
        <is>
          <t>Interest Rate Swap [Member]</t>
        </is>
      </c>
    </row>
    <row r="15">
      <c r="A15" s="4" t="inlineStr">
        <is>
          <t>Derivative, Notional Amount</t>
        </is>
      </c>
      <c r="B15" s="5" t="n">
        <v>1300</v>
      </c>
    </row>
    <row r="16">
      <c r="A16" s="4" t="inlineStr">
        <is>
          <t>Deferred (loss) remaining in AOCI related to the interest rate locks</t>
        </is>
      </c>
      <c r="B16" s="7" t="n">
        <v>4.5</v>
      </c>
      <c r="D16" s="7" t="n">
        <v>4.7</v>
      </c>
    </row>
    <row r="17">
      <c r="A17" s="4" t="inlineStr">
        <is>
          <t>Designated as Hedging Instrument [Member]</t>
        </is>
      </c>
    </row>
    <row r="18">
      <c r="A18" s="4" t="inlineStr">
        <is>
          <t>Deferred (loss) remaining in AOCI related to the interest rate locks</t>
        </is>
      </c>
      <c r="B18" s="5" t="n">
        <v>0</v>
      </c>
      <c r="C18" s="10" t="n">
        <v>0</v>
      </c>
    </row>
    <row r="19">
      <c r="A19" s="4" t="inlineStr">
        <is>
          <t>Designated as Hedging Instrument [Member] | Foreign Exchange Contract [Member]</t>
        </is>
      </c>
    </row>
    <row r="20">
      <c r="A20" s="4" t="inlineStr">
        <is>
          <t>Deferred gain/loss, net of tax, included in accumulated other comprehensive income (AOCI) related to the fair value of the Company's currency derivatives designated as accounting hedges</t>
        </is>
      </c>
      <c r="B20" s="7" t="n">
        <v>3.6</v>
      </c>
      <c r="D20" s="7" t="n">
        <v>2.2</v>
      </c>
    </row>
    <row r="21">
      <c r="A21" s="4" t="inlineStr">
        <is>
          <t>Designated as Hedging Instrument [Member] | Commodity Contract</t>
        </is>
      </c>
    </row>
    <row r="22">
      <c r="A22" s="4" t="inlineStr">
        <is>
          <t>Deferred gain/loss, net of tax, included in accumulated other comprehensive income (AOCI) related to the fair value of the Company's currency derivatives designated as accounting hedges</t>
        </is>
      </c>
      <c r="B22" s="6" t="n">
        <v>10.6</v>
      </c>
      <c r="D22" s="6"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s of Derivative Instruments (Details) - USD ($) $ in Millions</t>
        </is>
      </c>
      <c r="B1" s="2" t="inlineStr">
        <is>
          <t>Mar. 31, 2022</t>
        </is>
      </c>
      <c r="C1" s="2" t="inlineStr">
        <is>
          <t>Dec. 31, 2021</t>
        </is>
      </c>
    </row>
    <row r="2">
      <c r="A2" s="3" t="inlineStr">
        <is>
          <t>Derivatives, Fair Value [Line Items]</t>
        </is>
      </c>
    </row>
    <row r="3">
      <c r="A3" s="4" t="inlineStr">
        <is>
          <t>Derivative asset fair value</t>
        </is>
      </c>
      <c r="B3" s="6" t="n">
        <v>33.9</v>
      </c>
      <c r="C3" s="6" t="n">
        <v>15.5</v>
      </c>
    </row>
    <row r="4">
      <c r="A4" s="4" t="inlineStr">
        <is>
          <t>Derivative liability fair value</t>
        </is>
      </c>
      <c r="B4" s="5" t="n">
        <v>26</v>
      </c>
      <c r="C4" s="7" t="n">
        <v>16.9</v>
      </c>
    </row>
    <row r="5">
      <c r="A5" s="4" t="inlineStr">
        <is>
          <t>Significant Other Observable Inputs (Level 2) [Member]</t>
        </is>
      </c>
    </row>
    <row r="6">
      <c r="A6" s="3" t="inlineStr">
        <is>
          <t>Derivatives, Fair Value [Line Items]</t>
        </is>
      </c>
    </row>
    <row r="7">
      <c r="A7" s="4" t="inlineStr">
        <is>
          <t>Derivative asset fair value</t>
        </is>
      </c>
      <c r="B7" s="7" t="n">
        <v>33.9</v>
      </c>
      <c r="C7" s="7" t="n">
        <v>15.5</v>
      </c>
    </row>
    <row r="8">
      <c r="A8" s="4" t="inlineStr">
        <is>
          <t>Derivative liability fair value</t>
        </is>
      </c>
      <c r="B8" s="5" t="n">
        <v>26</v>
      </c>
      <c r="C8" s="7" t="n">
        <v>16.9</v>
      </c>
    </row>
    <row r="9">
      <c r="A9" s="4" t="inlineStr">
        <is>
          <t>Foreign Exchange Contract [Member] | Designated as Hedging Instrument [Member]</t>
        </is>
      </c>
    </row>
    <row r="10">
      <c r="A10" s="3" t="inlineStr">
        <is>
          <t>Derivatives, Fair Value [Line Items]</t>
        </is>
      </c>
    </row>
    <row r="11">
      <c r="A11" s="4" t="inlineStr">
        <is>
          <t>Derivative asset fair value</t>
        </is>
      </c>
      <c r="B11" s="5" t="n">
        <v>0</v>
      </c>
      <c r="C11" s="7" t="n">
        <v>0.1</v>
      </c>
    </row>
    <row r="12">
      <c r="A12" s="4" t="inlineStr">
        <is>
          <t>Derivative liability fair value</t>
        </is>
      </c>
      <c r="B12" s="7" t="n">
        <v>3.9</v>
      </c>
      <c r="C12" s="7" t="n">
        <v>2.7</v>
      </c>
    </row>
    <row r="13">
      <c r="A13" s="4" t="inlineStr">
        <is>
          <t>Foreign Exchange Contract [Member] | Nondesignated [Member]</t>
        </is>
      </c>
    </row>
    <row r="14">
      <c r="A14" s="3" t="inlineStr">
        <is>
          <t>Derivatives, Fair Value [Line Items]</t>
        </is>
      </c>
    </row>
    <row r="15">
      <c r="A15" s="4" t="inlineStr">
        <is>
          <t>Derivative asset fair value</t>
        </is>
      </c>
      <c r="B15" s="7" t="n">
        <v>16.3</v>
      </c>
      <c r="C15" s="7" t="n">
        <v>10.5</v>
      </c>
    </row>
    <row r="16">
      <c r="A16" s="4" t="inlineStr">
        <is>
          <t>Derivative liability fair value</t>
        </is>
      </c>
      <c r="B16" s="7" t="n">
        <v>22.1</v>
      </c>
      <c r="C16" s="5" t="n">
        <v>14</v>
      </c>
    </row>
    <row r="17">
      <c r="A17" s="4" t="inlineStr">
        <is>
          <t>Commodity Contract | Designated as Hedging Instrument [Member]</t>
        </is>
      </c>
    </row>
    <row r="18">
      <c r="A18" s="3" t="inlineStr">
        <is>
          <t>Derivatives, Fair Value [Line Items]</t>
        </is>
      </c>
    </row>
    <row r="19">
      <c r="A19" s="4" t="inlineStr">
        <is>
          <t>Derivative asset fair value</t>
        </is>
      </c>
      <c r="B19" s="7" t="n">
        <v>17.6</v>
      </c>
      <c r="C19" s="7" t="n">
        <v>4.9</v>
      </c>
    </row>
    <row r="20">
      <c r="A20" s="4" t="inlineStr">
        <is>
          <t>Derivative liability fair value</t>
        </is>
      </c>
      <c r="B20" s="10" t="n">
        <v>0</v>
      </c>
      <c r="C20" s="6"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Schedule of Derivatives Designated as Hedges Affecting Condensed Consolidated Income Statement and Accumulated Other Comprehensive Incom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Interest Rate Swap [Member]</t>
        </is>
      </c>
    </row>
    <row r="4">
      <c r="A4" s="3" t="inlineStr">
        <is>
          <t>Derivative Instruments, Gain (Loss) [Line Items]</t>
        </is>
      </c>
    </row>
    <row r="5">
      <c r="A5" s="4" t="inlineStr">
        <is>
          <t>Unrealized Gain (Loss) on Interest Rate Cash Flow Hedges, Pretax, Accumulated Other Comprehensive Income (Loss)</t>
        </is>
      </c>
      <c r="B5" s="6" t="n">
        <v>4.5</v>
      </c>
      <c r="D5" s="6" t="n">
        <v>4.7</v>
      </c>
    </row>
    <row r="6">
      <c r="A6" s="4" t="inlineStr">
        <is>
          <t>Designated as Hedging Instrument [Member]</t>
        </is>
      </c>
    </row>
    <row r="7">
      <c r="A7" s="3" t="inlineStr">
        <is>
          <t>Derivative Instruments, Gain (Loss) [Line Items]</t>
        </is>
      </c>
    </row>
    <row r="8">
      <c r="A8" s="4" t="inlineStr">
        <is>
          <t>Unrealized Gain (Loss) on Foreign Currency Derivatives, Net, before Tax</t>
        </is>
      </c>
      <c r="B8" s="5" t="n">
        <v>-3</v>
      </c>
      <c r="C8" s="6" t="n">
        <v>-4.6</v>
      </c>
    </row>
    <row r="9">
      <c r="A9" s="4" t="inlineStr">
        <is>
          <t>Unrealized Gain (Loss) on Price Risk Cash Flow Derivatives, before Tax</t>
        </is>
      </c>
      <c r="B9" s="7" t="n">
        <v>15.5</v>
      </c>
      <c r="C9" s="5" t="n">
        <v>0</v>
      </c>
    </row>
    <row r="10">
      <c r="A10" s="4" t="inlineStr">
        <is>
          <t>Unrealized Gain (Loss) on Interest Rate Cash Flow Hedges, Pretax, Accumulated Other Comprehensive Income (Loss)</t>
        </is>
      </c>
      <c r="B10" s="5" t="n">
        <v>0</v>
      </c>
      <c r="C10" s="5" t="n">
        <v>0</v>
      </c>
    </row>
    <row r="11">
      <c r="A11" s="4" t="inlineStr">
        <is>
          <t>Derivative Instruments, Gain (Loss) Reclassified from Accumulated OCI into Income, Effective Portion, Net</t>
        </is>
      </c>
      <c r="B11" s="7" t="n">
        <v>0.6</v>
      </c>
      <c r="C11" s="7" t="n">
        <v>-0.9</v>
      </c>
    </row>
    <row r="12">
      <c r="A12" s="4" t="inlineStr">
        <is>
          <t>Unrealized Gain (Loss) on Cash Flow Hedging Instruments</t>
        </is>
      </c>
      <c r="B12" s="7" t="n">
        <v>12.5</v>
      </c>
      <c r="C12" s="7" t="n">
        <v>-4.6</v>
      </c>
    </row>
    <row r="13">
      <c r="A13" s="4" t="inlineStr">
        <is>
          <t>Designated as Hedging Instrument [Member] | Interest Expense [Member]</t>
        </is>
      </c>
    </row>
    <row r="14">
      <c r="A14" s="3" t="inlineStr">
        <is>
          <t>Derivative Instruments, Gain (Loss) [Line Items]</t>
        </is>
      </c>
    </row>
    <row r="15">
      <c r="A15" s="4" t="inlineStr">
        <is>
          <t>Interest Rate Cash Flow Hedge Gain (Loss) Reclassified to Earnings, Net</t>
        </is>
      </c>
      <c r="B15" s="7" t="n">
        <v>0.2</v>
      </c>
    </row>
    <row r="16">
      <c r="A16" s="4" t="inlineStr">
        <is>
          <t>Designated as Hedging Instrument [Member] | Cost of Sales</t>
        </is>
      </c>
    </row>
    <row r="17">
      <c r="A17" s="3" t="inlineStr">
        <is>
          <t>Derivative Instruments, Gain (Loss) [Line Items]</t>
        </is>
      </c>
    </row>
    <row r="18">
      <c r="A18" s="4" t="inlineStr">
        <is>
          <t>Gain (Loss) on Foreign Currency Derivatives Recorded in Earnings, Net</t>
        </is>
      </c>
      <c r="B18" s="7" t="n">
        <v>-1.1</v>
      </c>
      <c r="C18" s="7" t="n">
        <v>-1.1</v>
      </c>
    </row>
    <row r="19">
      <c r="A19" s="4" t="inlineStr">
        <is>
          <t>Gain (Loss) on Foreign Currency Cash Flow Hedge Ineffectiveness</t>
        </is>
      </c>
      <c r="C19" s="7" t="n">
        <v>0.8</v>
      </c>
    </row>
    <row r="20">
      <c r="A20" s="4" t="inlineStr">
        <is>
          <t>Price Risk Cash Flow Hedge Gain (Loss) Reclassified to Earnings, Net</t>
        </is>
      </c>
      <c r="B20" s="6" t="n">
        <v>1.5</v>
      </c>
      <c r="C20" s="5" t="n">
        <v>0</v>
      </c>
    </row>
    <row r="21">
      <c r="A21" s="4" t="inlineStr">
        <is>
          <t>Interest Rate Cash Flow Hedge Gain (Loss) Reclassified to Earnings, Net</t>
        </is>
      </c>
      <c r="C21" s="6"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Gains and Losses of Derivative Financial Instruments Not Designated as Hedges (Details) - Nondesignated [Member]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Derivative, Gain (Loss) on Derivative, Net</t>
        </is>
      </c>
      <c r="B4" s="6" t="n">
        <v>-7.4</v>
      </c>
      <c r="C4" s="6" t="n">
        <v>-2.5</v>
      </c>
    </row>
    <row r="5">
      <c r="A5" s="4" t="inlineStr">
        <is>
          <t>Other Income [Member]</t>
        </is>
      </c>
    </row>
    <row r="6">
      <c r="A6" s="3" t="inlineStr">
        <is>
          <t>Derivative Instruments, Gain (Loss) [Line Items]</t>
        </is>
      </c>
    </row>
    <row r="7">
      <c r="A7" s="4" t="inlineStr">
        <is>
          <t>Gain (Loss) on Foreign Currency Derivative Instruments Not Designated as Hedging Instruments</t>
        </is>
      </c>
      <c r="B7" s="6" t="n">
        <v>-7.4</v>
      </c>
      <c r="C7" s="6" t="n">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 width="14" customWidth="1" min="5" max="5"/>
    <col width="14" customWidth="1" min="6" max="6"/>
  </cols>
  <sheetData>
    <row r="1">
      <c r="A1" s="1" t="inlineStr">
        <is>
          <t>Fair Value Measuremen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Oct. 15, 2021</t>
        </is>
      </c>
      <c r="F2" s="2" t="inlineStr">
        <is>
          <t>Dec. 31, 2020</t>
        </is>
      </c>
    </row>
    <row r="3">
      <c r="A3" s="3" t="inlineStr">
        <is>
          <t>Fair Value, Liabilities Measured on Recurring Basis, Unobservable Input Reconciliation [Line Items]</t>
        </is>
      </c>
    </row>
    <row r="4">
      <c r="A4" s="4" t="inlineStr">
        <is>
          <t>Fair Value, Measurement with Unobservable Inputs Reconciliation, Recurring Basis, Liability Value</t>
        </is>
      </c>
      <c r="B4" s="6" t="n">
        <v>89.7</v>
      </c>
      <c r="D4" s="6" t="n">
        <v>96.2</v>
      </c>
      <c r="F4" s="10" t="n">
        <v>0</v>
      </c>
    </row>
    <row r="5">
      <c r="A5" s="4" t="inlineStr">
        <is>
          <t>Business Combination, Contingent Consideration, Liability</t>
        </is>
      </c>
      <c r="B5" s="7" t="n">
        <v>89.7</v>
      </c>
      <c r="D5" s="7" t="n">
        <v>96.2</v>
      </c>
      <c r="E5" s="6" t="n">
        <v>98.7</v>
      </c>
    </row>
    <row r="6">
      <c r="A6" s="4" t="inlineStr">
        <is>
          <t>Business Combination, Contingent Consideration Arrangements, Change in Amount of Contingent Consideration, Liability</t>
        </is>
      </c>
      <c r="B6" s="7" t="n">
        <v>-6.5</v>
      </c>
      <c r="C6" s="10" t="n">
        <v>0</v>
      </c>
      <c r="D6" s="7" t="n">
        <v>-2.5</v>
      </c>
    </row>
    <row r="7">
      <c r="A7" s="4" t="inlineStr">
        <is>
          <t>Derivative Asset, Fair Value, Gross Asset</t>
        </is>
      </c>
      <c r="B7" s="7" t="n">
        <v>33.9</v>
      </c>
      <c r="D7" s="7" t="n">
        <v>15.5</v>
      </c>
    </row>
    <row r="8">
      <c r="A8" s="4" t="inlineStr">
        <is>
          <t>Derivative Liability, Fair Value, Gross Liability</t>
        </is>
      </c>
      <c r="B8" s="10" t="n">
        <v>26</v>
      </c>
      <c r="D8" s="6" t="n">
        <v>16.9</v>
      </c>
    </row>
    <row r="9">
      <c r="A9" s="4" t="inlineStr">
        <is>
          <t>Farrar Scientific</t>
        </is>
      </c>
    </row>
    <row r="10">
      <c r="A10" s="3" t="inlineStr">
        <is>
          <t>Fair Value Measurement Inputs and Valuation Techniques [Line Items]</t>
        </is>
      </c>
    </row>
    <row r="11">
      <c r="A11" s="4" t="inlineStr">
        <is>
          <t>Business Combination, Contingent Consideration Arrangements, Range of Outcomes, Value, High</t>
        </is>
      </c>
      <c r="E11" s="5" t="n">
        <v>115</v>
      </c>
    </row>
    <row r="12">
      <c r="A12" s="4" t="inlineStr">
        <is>
          <t>Business Combination, Contingent Consideration Arrangements, Range of Outcomes, Value, High</t>
        </is>
      </c>
      <c r="E12" s="10" t="n">
        <v>115</v>
      </c>
    </row>
    <row r="13">
      <c r="A13" s="4" t="inlineStr">
        <is>
          <t>Measurement Input, Discount Rate | Valuation Technique, Option Pricing Model</t>
        </is>
      </c>
    </row>
    <row r="14">
      <c r="A14" s="3" t="inlineStr">
        <is>
          <t>Fair Value Measurement Inputs and Valuation Techniques [Line Items]</t>
        </is>
      </c>
    </row>
    <row r="15">
      <c r="A15" s="4" t="inlineStr">
        <is>
          <t>Business Combination, Contingent Consideration, Liability, Measurement Input [Extensible Enumeration]</t>
        </is>
      </c>
      <c r="B15" s="4" t="inlineStr">
        <is>
          <t>Measurement Input, Discount Rate</t>
        </is>
      </c>
      <c r="D15" s="4" t="inlineStr">
        <is>
          <t>Measurement Input, Discount Rate</t>
        </is>
      </c>
    </row>
    <row r="16">
      <c r="A16" s="4" t="inlineStr">
        <is>
          <t>Measurement Input, Price Volatility | Valuation Technique, Option Pricing Model</t>
        </is>
      </c>
    </row>
    <row r="17">
      <c r="A17" s="3" t="inlineStr">
        <is>
          <t>Fair Value Measurement Inputs and Valuation Techniques [Line Items]</t>
        </is>
      </c>
    </row>
    <row r="18">
      <c r="A18" s="4" t="inlineStr">
        <is>
          <t>Business Combination, Contingent Consideration, Liability, Measurement Input [Extensible Enumeration]</t>
        </is>
      </c>
      <c r="B18" s="4" t="inlineStr">
        <is>
          <t>Measurement Input, Price Volatility</t>
        </is>
      </c>
      <c r="D18" s="4" t="inlineStr">
        <is>
          <t>Measurement Input, Price Volatility</t>
        </is>
      </c>
    </row>
    <row r="19">
      <c r="A19" s="4" t="inlineStr">
        <is>
          <t>Fair Value, Inputs, Level 1 [Member]</t>
        </is>
      </c>
    </row>
    <row r="20">
      <c r="A20" s="3" t="inlineStr">
        <is>
          <t>Fair Value, Liabilities Measured on Recurring Basis, Unobservable Input Reconciliation [Line Items]</t>
        </is>
      </c>
    </row>
    <row r="21">
      <c r="A21" s="4" t="inlineStr">
        <is>
          <t>Business Combination, Contingent Consideration, Liability</t>
        </is>
      </c>
      <c r="B21" s="10" t="n">
        <v>0</v>
      </c>
      <c r="D21" s="10" t="n">
        <v>0</v>
      </c>
    </row>
    <row r="22">
      <c r="A22" s="4" t="inlineStr">
        <is>
          <t>Derivative Asset, Fair Value, Gross Asset</t>
        </is>
      </c>
      <c r="B22" s="5" t="n">
        <v>0</v>
      </c>
      <c r="D22" s="5" t="n">
        <v>0</v>
      </c>
    </row>
    <row r="23">
      <c r="A23" s="4" t="inlineStr">
        <is>
          <t>Derivative Liability, Fair Value, Gross Liability</t>
        </is>
      </c>
      <c r="B23" s="5" t="n">
        <v>0</v>
      </c>
      <c r="D23" s="5" t="n">
        <v>0</v>
      </c>
    </row>
    <row r="24">
      <c r="A24" s="4" t="inlineStr">
        <is>
          <t>Significant Other Observable Inputs (Level 2) [Member]</t>
        </is>
      </c>
    </row>
    <row r="25">
      <c r="A25" s="3" t="inlineStr">
        <is>
          <t>Fair Value, Liabilities Measured on Recurring Basis, Unobservable Input Reconciliation [Line Items]</t>
        </is>
      </c>
    </row>
    <row r="26">
      <c r="A26" s="4" t="inlineStr">
        <is>
          <t>Business Combination, Contingent Consideration, Liability</t>
        </is>
      </c>
      <c r="B26" s="5" t="n">
        <v>0</v>
      </c>
      <c r="D26" s="5" t="n">
        <v>0</v>
      </c>
    </row>
    <row r="27">
      <c r="A27" s="4" t="inlineStr">
        <is>
          <t>Derivative Asset, Fair Value, Gross Asset</t>
        </is>
      </c>
      <c r="B27" s="7" t="n">
        <v>33.9</v>
      </c>
      <c r="D27" s="7" t="n">
        <v>15.5</v>
      </c>
    </row>
    <row r="28">
      <c r="A28" s="4" t="inlineStr">
        <is>
          <t>Derivative Liability, Fair Value, Gross Liability</t>
        </is>
      </c>
      <c r="B28" s="5" t="n">
        <v>26</v>
      </c>
      <c r="D28" s="7" t="n">
        <v>16.9</v>
      </c>
    </row>
    <row r="29">
      <c r="A29" s="4" t="inlineStr">
        <is>
          <t>Fair Value, Inputs, Level 3 [Member]</t>
        </is>
      </c>
    </row>
    <row r="30">
      <c r="A30" s="3" t="inlineStr">
        <is>
          <t>Fair Value, Liabilities Measured on Recurring Basis, Unobservable Input Reconciliation [Line Items]</t>
        </is>
      </c>
    </row>
    <row r="31">
      <c r="A31" s="4" t="inlineStr">
        <is>
          <t>Business Combination, Contingent Consideration, Liability</t>
        </is>
      </c>
      <c r="B31" s="7" t="n">
        <v>89.7</v>
      </c>
      <c r="D31" s="7" t="n">
        <v>96.2</v>
      </c>
    </row>
    <row r="32">
      <c r="A32" s="4" t="inlineStr">
        <is>
          <t>Derivative Asset, Fair Value, Gross Asset</t>
        </is>
      </c>
      <c r="B32" s="5" t="n">
        <v>0</v>
      </c>
      <c r="D32" s="5" t="n">
        <v>0</v>
      </c>
    </row>
    <row r="33">
      <c r="A33" s="4" t="inlineStr">
        <is>
          <t>Derivative Liability, Fair Value, Gross Liability</t>
        </is>
      </c>
      <c r="B33" s="10" t="n">
        <v>0</v>
      </c>
      <c r="D33"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6" customWidth="1" min="3" max="3"/>
    <col width="42" customWidth="1" min="4" max="4"/>
    <col width="31" customWidth="1" min="5" max="5"/>
    <col width="18" customWidth="1" min="6" max="6"/>
    <col width="47" customWidth="1" min="7" max="7"/>
    <col width="25" customWidth="1" min="8" max="8"/>
  </cols>
  <sheetData>
    <row r="1">
      <c r="A1" s="1" t="inlineStr">
        <is>
          <t>Condensed Consolidated Statements of Stockholders' Equity - USD ($) shares in Millions, $ in Millions</t>
        </is>
      </c>
      <c r="B1" s="2" t="inlineStr">
        <is>
          <t>Total</t>
        </is>
      </c>
      <c r="C1" s="2" t="inlineStr">
        <is>
          <t>Ordinary shares</t>
        </is>
      </c>
      <c r="D1" s="2" t="inlineStr">
        <is>
          <t>Ordinary shares held in treasury, at cost</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at Dec. 31, 2020</t>
        </is>
      </c>
      <c r="B2" s="6" t="n">
        <v>6427.1</v>
      </c>
      <c r="C2" s="6" t="n">
        <v>263.3</v>
      </c>
      <c r="D2" s="6" t="n">
        <v>-1719.4</v>
      </c>
      <c r="E2" s="10" t="n">
        <v>0</v>
      </c>
      <c r="F2" s="6" t="n">
        <v>8495.299999999999</v>
      </c>
      <c r="G2" s="6" t="n">
        <v>-631.5</v>
      </c>
      <c r="H2" s="6" t="n">
        <v>19.4</v>
      </c>
    </row>
    <row r="3">
      <c r="A3" s="4" t="inlineStr">
        <is>
          <t>Beginning balance (shares) at Dec. 31, 2020</t>
        </is>
      </c>
      <c r="C3" s="7" t="n">
        <v>263.3</v>
      </c>
    </row>
    <row r="4">
      <c r="A4" s="3" t="inlineStr">
        <is>
          <t>Increase (Decrease) in Stockholders' Equity [Roll Forward]</t>
        </is>
      </c>
    </row>
    <row r="5">
      <c r="A5" s="4" t="inlineStr">
        <is>
          <t>Net earnings</t>
        </is>
      </c>
      <c r="B5" s="7" t="n">
        <v>237.8</v>
      </c>
      <c r="F5" s="7" t="n">
        <v>235.2</v>
      </c>
      <c r="H5" s="7" t="n">
        <v>2.6</v>
      </c>
    </row>
    <row r="6">
      <c r="A6" s="4" t="inlineStr">
        <is>
          <t>Other comprehensive income (loss)</t>
        </is>
      </c>
      <c r="B6" s="7" t="n">
        <v>-70.7</v>
      </c>
      <c r="G6" s="7" t="n">
        <v>-68.3</v>
      </c>
      <c r="H6" s="7" t="n">
        <v>-2.4</v>
      </c>
    </row>
    <row r="7">
      <c r="A7" s="4" t="inlineStr">
        <is>
          <t>Shares issued under incentive stock plans</t>
        </is>
      </c>
      <c r="C7" s="10" t="n">
        <v>-1</v>
      </c>
    </row>
    <row r="8">
      <c r="A8" s="4" t="inlineStr">
        <is>
          <t>Shares issued under incentive stock plans (shares)</t>
        </is>
      </c>
      <c r="C8" s="5" t="n">
        <v>1</v>
      </c>
    </row>
    <row r="9">
      <c r="A9" s="4" t="inlineStr">
        <is>
          <t>Stock Issued During Period, Value, Stock Options Exercised, net of tax remittances</t>
        </is>
      </c>
      <c r="B9" s="5" t="n">
        <v>-7</v>
      </c>
      <c r="E9" s="5" t="n">
        <v>-8</v>
      </c>
    </row>
    <row r="10">
      <c r="A10" s="4" t="inlineStr">
        <is>
          <t>Repurchase of ordinary shares</t>
        </is>
      </c>
      <c r="B10" s="7" t="n">
        <v>-104.2</v>
      </c>
      <c r="C10" s="6" t="n">
        <v>-0.7</v>
      </c>
      <c r="E10" s="7" t="n">
        <v>-16.7</v>
      </c>
      <c r="F10" s="7" t="n">
        <v>-86.8</v>
      </c>
    </row>
    <row r="11">
      <c r="A11" s="4" t="inlineStr">
        <is>
          <t>Repurchase of ordinary shares (shares)</t>
        </is>
      </c>
      <c r="C11" s="7" t="n">
        <v>-0.7</v>
      </c>
    </row>
    <row r="12">
      <c r="A12" s="4" t="inlineStr">
        <is>
          <t>Share-based compensation</t>
        </is>
      </c>
      <c r="B12" s="7" t="n">
        <v>24.2</v>
      </c>
      <c r="E12" s="7" t="n">
        <v>24.7</v>
      </c>
      <c r="F12" s="7" t="n">
        <v>-0.5</v>
      </c>
    </row>
    <row r="13">
      <c r="A13" s="4" t="inlineStr">
        <is>
          <t>Dividends declared to noncontrolling interest</t>
        </is>
      </c>
      <c r="B13" s="7" t="n">
        <v>-3.5</v>
      </c>
      <c r="H13" s="7" t="n">
        <v>-3.5</v>
      </c>
    </row>
    <row r="14">
      <c r="A14" s="4" t="inlineStr">
        <is>
          <t>Cash dividends declared</t>
        </is>
      </c>
      <c r="B14" s="5" t="n">
        <v>141</v>
      </c>
      <c r="F14" s="5" t="n">
        <v>141</v>
      </c>
    </row>
    <row r="15">
      <c r="A15" s="4" t="inlineStr">
        <is>
          <t>Stockholders' Equity Note, Spinoff Transaction</t>
        </is>
      </c>
      <c r="B15" s="7" t="n">
        <v>-49.9</v>
      </c>
      <c r="F15" s="7" t="n">
        <v>-49.9</v>
      </c>
      <c r="G15" s="5" t="n">
        <v>0</v>
      </c>
      <c r="H15" s="5" t="n">
        <v>0</v>
      </c>
    </row>
    <row r="16">
      <c r="A16" s="4" t="inlineStr">
        <is>
          <t>Ending balance (shares) at Mar. 31, 2021</t>
        </is>
      </c>
      <c r="C16" s="7" t="n">
        <v>263.6</v>
      </c>
    </row>
    <row r="17">
      <c r="A17" s="4" t="inlineStr">
        <is>
          <t>Ending balance at Mar. 31, 2021</t>
        </is>
      </c>
      <c r="B17" s="7" t="n">
        <v>6312.8</v>
      </c>
      <c r="C17" s="6" t="n">
        <v>263.6</v>
      </c>
      <c r="D17" s="7" t="n">
        <v>-1719.4</v>
      </c>
      <c r="E17" s="5" t="n">
        <v>0</v>
      </c>
      <c r="F17" s="7" t="n">
        <v>8452.299999999999</v>
      </c>
      <c r="G17" s="7" t="n">
        <v>-699.8</v>
      </c>
      <c r="H17" s="7" t="n">
        <v>16.1</v>
      </c>
    </row>
    <row r="18">
      <c r="A18" s="4" t="inlineStr">
        <is>
          <t>Beginning balance at Dec. 31, 2021</t>
        </is>
      </c>
      <c r="B18" s="7" t="n">
        <v>6273.1</v>
      </c>
      <c r="C18" s="6" t="n">
        <v>259.7</v>
      </c>
      <c r="D18" s="6" t="n">
        <v>-1719.4</v>
      </c>
      <c r="E18" s="5" t="n">
        <v>0</v>
      </c>
      <c r="F18" s="7" t="n">
        <v>8353.200000000001</v>
      </c>
      <c r="G18" s="7" t="n">
        <v>-637.6</v>
      </c>
      <c r="H18" s="7" t="n">
        <v>17.2</v>
      </c>
    </row>
    <row r="19">
      <c r="A19" s="4" t="inlineStr">
        <is>
          <t>Beginning balance (shares) at Dec. 31, 2021</t>
        </is>
      </c>
      <c r="C19" s="7" t="n">
        <v>259.7</v>
      </c>
      <c r="D19" s="7" t="n">
        <v>24.5</v>
      </c>
    </row>
    <row r="20">
      <c r="A20" s="3" t="inlineStr">
        <is>
          <t>Increase (Decrease) in Stockholders' Equity [Roll Forward]</t>
        </is>
      </c>
    </row>
    <row r="21">
      <c r="A21" s="4" t="inlineStr">
        <is>
          <t>Net earnings</t>
        </is>
      </c>
      <c r="B21" s="7" t="n">
        <v>263.4</v>
      </c>
      <c r="F21" s="7" t="n">
        <v>260.2</v>
      </c>
      <c r="H21" s="7" t="n">
        <v>3.2</v>
      </c>
    </row>
    <row r="22">
      <c r="A22" s="4" t="inlineStr">
        <is>
          <t>Other comprehensive income (loss)</t>
        </is>
      </c>
      <c r="B22" s="7" t="n">
        <v>-1.4</v>
      </c>
      <c r="G22" s="7" t="n">
        <v>-1.4</v>
      </c>
      <c r="H22" s="5" t="n">
        <v>0</v>
      </c>
    </row>
    <row r="23">
      <c r="A23" s="4" t="inlineStr">
        <is>
          <t>Shares issued under incentive stock plans</t>
        </is>
      </c>
      <c r="C23" s="6" t="n">
        <v>-0.5</v>
      </c>
    </row>
    <row r="24">
      <c r="A24" s="4" t="inlineStr">
        <is>
          <t>Shares issued under incentive stock plans (shares)</t>
        </is>
      </c>
      <c r="C24" s="7" t="n">
        <v>0.5</v>
      </c>
    </row>
    <row r="25">
      <c r="A25" s="4" t="inlineStr">
        <is>
          <t>Stock Issued During Period, Value, Stock Options Exercised, net of tax remittances</t>
        </is>
      </c>
      <c r="B25" s="7" t="n">
        <v>-24.2</v>
      </c>
      <c r="E25" s="7" t="n">
        <v>-24.7</v>
      </c>
    </row>
    <row r="26">
      <c r="A26" s="4" t="inlineStr">
        <is>
          <t>Repurchase of ordinary shares</t>
        </is>
      </c>
      <c r="B26" s="5" t="n">
        <v>-350</v>
      </c>
      <c r="C26" s="6" t="n">
        <v>-1.9</v>
      </c>
      <c r="E26" s="7" t="n">
        <v>3.3</v>
      </c>
      <c r="F26" s="7" t="n">
        <v>-351.4</v>
      </c>
    </row>
    <row r="27">
      <c r="A27" s="4" t="inlineStr">
        <is>
          <t>Repurchase of ordinary shares (shares)</t>
        </is>
      </c>
      <c r="C27" s="7" t="n">
        <v>-1.9</v>
      </c>
      <c r="D27" s="5" t="n">
        <v>0</v>
      </c>
    </row>
    <row r="28">
      <c r="A28" s="4" t="inlineStr">
        <is>
          <t>Share-based compensation</t>
        </is>
      </c>
      <c r="B28" s="7" t="n">
        <v>21.4</v>
      </c>
      <c r="E28" s="7" t="n">
        <v>21.3</v>
      </c>
      <c r="F28" s="7" t="n">
        <v>0.1</v>
      </c>
    </row>
    <row r="29">
      <c r="A29" s="4" t="inlineStr">
        <is>
          <t>Dividends declared to noncontrolling interest</t>
        </is>
      </c>
      <c r="B29" s="7" t="n">
        <v>-2.5</v>
      </c>
      <c r="H29" s="7" t="n">
        <v>-2.5</v>
      </c>
    </row>
    <row r="30">
      <c r="A30" s="4" t="inlineStr">
        <is>
          <t>Cash dividends declared</t>
        </is>
      </c>
      <c r="B30" s="7" t="n">
        <v>156.7</v>
      </c>
      <c r="F30" s="7" t="n">
        <v>156.7</v>
      </c>
    </row>
    <row r="31">
      <c r="A31" s="4" t="inlineStr">
        <is>
          <t>Stockholders' Equity Note, Spinoff Transaction</t>
        </is>
      </c>
      <c r="B31" s="7" t="n">
        <v>-6.7</v>
      </c>
      <c r="F31" s="7" t="n">
        <v>-6.7</v>
      </c>
      <c r="G31" s="5" t="n">
        <v>0</v>
      </c>
      <c r="H31" s="5" t="n">
        <v>0</v>
      </c>
    </row>
    <row r="32">
      <c r="A32" s="4" t="inlineStr">
        <is>
          <t>Other</t>
        </is>
      </c>
      <c r="B32" s="7" t="n">
        <v>-0.1</v>
      </c>
      <c r="E32" s="7" t="n">
        <v>-0.1</v>
      </c>
    </row>
    <row r="33">
      <c r="A33" s="4" t="inlineStr">
        <is>
          <t>Ending balance (shares) at Mar. 31, 2022</t>
        </is>
      </c>
      <c r="C33" s="7" t="n">
        <v>258.3</v>
      </c>
      <c r="D33" s="7" t="n">
        <v>24.5</v>
      </c>
    </row>
    <row r="34">
      <c r="A34" s="4" t="inlineStr">
        <is>
          <t>Ending balance at Mar. 31, 2022</t>
        </is>
      </c>
      <c r="B34" s="6" t="n">
        <v>6016.5</v>
      </c>
      <c r="C34" s="6" t="n">
        <v>258.3</v>
      </c>
      <c r="D34" s="6" t="n">
        <v>-1719.4</v>
      </c>
      <c r="E34" s="10" t="n">
        <v>0</v>
      </c>
      <c r="F34" s="6" t="n">
        <v>8098.7</v>
      </c>
      <c r="G34" s="10" t="n">
        <v>-639</v>
      </c>
      <c r="H34" s="6" t="n">
        <v>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s Other than Pensions (Narrative) (Details) - USD ($) $ in Millions</t>
        </is>
      </c>
      <c r="B1" s="2" t="inlineStr">
        <is>
          <t>3 Months Ended</t>
        </is>
      </c>
    </row>
    <row r="2">
      <c r="B2" s="2" t="inlineStr">
        <is>
          <t>Mar. 31, 2022</t>
        </is>
      </c>
      <c r="C2" s="2" t="inlineStr">
        <is>
          <t>Mar. 31, 2021</t>
        </is>
      </c>
    </row>
    <row r="3">
      <c r="A3" s="4" t="inlineStr">
        <is>
          <t>Company contributions</t>
        </is>
      </c>
      <c r="B3" s="6" t="n">
        <v>4.1</v>
      </c>
      <c r="C3" s="6" t="n">
        <v>14.5</v>
      </c>
    </row>
    <row r="4">
      <c r="A4" s="4" t="inlineStr">
        <is>
          <t>Other Comprehensive (Income) Loss, Defined Benefit Plan, after Reclassification Adjustment, after Tax</t>
        </is>
      </c>
      <c r="B4" s="7" t="n">
        <v>-6.9</v>
      </c>
      <c r="C4" s="7" t="n">
        <v>-15.2</v>
      </c>
    </row>
    <row r="5">
      <c r="A5" s="4" t="inlineStr">
        <is>
          <t>Pension Costs [Member]</t>
        </is>
      </c>
    </row>
    <row r="6">
      <c r="A6" s="4" t="inlineStr">
        <is>
          <t>Actuarial gain (loss)</t>
        </is>
      </c>
      <c r="B6" s="7" t="n">
        <v>-5.9</v>
      </c>
      <c r="C6" s="7" t="n">
        <v>-8.9</v>
      </c>
    </row>
    <row r="7">
      <c r="A7" s="4" t="inlineStr">
        <is>
          <t>Pension Plan, Defined Benefit [Member]</t>
        </is>
      </c>
    </row>
    <row r="8">
      <c r="A8" s="4" t="inlineStr">
        <is>
          <t>Expected future employer contributions in 2017</t>
        </is>
      </c>
      <c r="B8" s="5" t="n">
        <v>89</v>
      </c>
    </row>
    <row r="9">
      <c r="A9" s="4" t="inlineStr">
        <is>
          <t>Postretirement Benefit Costs [Member]</t>
        </is>
      </c>
    </row>
    <row r="10">
      <c r="A10" s="4" t="inlineStr">
        <is>
          <t>Actuarial gain (loss)</t>
        </is>
      </c>
      <c r="B10" s="6" t="n">
        <v>1.4</v>
      </c>
      <c r="C10" s="6"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s Other than Pensions (Components of the Company's Pension-Related Costs) (Details) - USD ($) $ in Millions</t>
        </is>
      </c>
      <c r="B1" s="2" t="inlineStr">
        <is>
          <t>3 Months Ended</t>
        </is>
      </c>
    </row>
    <row r="2">
      <c r="B2" s="2" t="inlineStr">
        <is>
          <t>Mar. 31, 2022</t>
        </is>
      </c>
      <c r="C2" s="2" t="inlineStr">
        <is>
          <t>Mar. 31, 2021</t>
        </is>
      </c>
    </row>
    <row r="3">
      <c r="A3" s="4" t="inlineStr">
        <is>
          <t>Total</t>
        </is>
      </c>
      <c r="B3" s="6" t="n">
        <v>1.2</v>
      </c>
      <c r="C3" s="6" t="n">
        <v>-5.7</v>
      </c>
    </row>
    <row r="4">
      <c r="A4" s="4" t="inlineStr">
        <is>
          <t>Pension Costs [Member]</t>
        </is>
      </c>
    </row>
    <row r="5">
      <c r="A5" s="4" t="inlineStr">
        <is>
          <t>Service cost</t>
        </is>
      </c>
      <c r="B5" s="5" t="n">
        <v>12</v>
      </c>
      <c r="C5" s="7" t="n">
        <v>12.8</v>
      </c>
    </row>
    <row r="6">
      <c r="A6" s="4" t="inlineStr">
        <is>
          <t>Interest cost</t>
        </is>
      </c>
      <c r="B6" s="7" t="n">
        <v>17.8</v>
      </c>
      <c r="C6" s="7" t="n">
        <v>14.7</v>
      </c>
    </row>
    <row r="7">
      <c r="A7" s="4" t="inlineStr">
        <is>
          <t>Expected return on plan assets</t>
        </is>
      </c>
      <c r="B7" s="7" t="n">
        <v>-26.3</v>
      </c>
      <c r="C7" s="7" t="n">
        <v>-26.6</v>
      </c>
    </row>
    <row r="8">
      <c r="A8" s="4" t="inlineStr">
        <is>
          <t>Net amortization of prior service costs</t>
        </is>
      </c>
      <c r="B8" s="5" t="n">
        <v>1</v>
      </c>
      <c r="C8" s="7" t="n">
        <v>1.3</v>
      </c>
    </row>
    <row r="9">
      <c r="A9" s="4" t="inlineStr">
        <is>
          <t>Net amortization of plan net actuarial losses</t>
        </is>
      </c>
      <c r="B9" s="7" t="n">
        <v>5.9</v>
      </c>
      <c r="C9" s="7" t="n">
        <v>8.9</v>
      </c>
    </row>
    <row r="10">
      <c r="A10" s="4" t="inlineStr">
        <is>
          <t>Net periodic pension benefit cost</t>
        </is>
      </c>
      <c r="B10" s="7" t="n">
        <v>10.4</v>
      </c>
      <c r="C10" s="7" t="n">
        <v>11.1</v>
      </c>
    </row>
    <row r="11">
      <c r="A11" s="4" t="inlineStr">
        <is>
          <t>Net curtailment loss</t>
        </is>
      </c>
      <c r="B11" s="5" t="n">
        <v>0</v>
      </c>
      <c r="C11" s="7" t="n">
        <v>-6.9</v>
      </c>
    </row>
    <row r="12">
      <c r="A12" s="4" t="inlineStr">
        <is>
          <t>Total</t>
        </is>
      </c>
      <c r="B12" s="7" t="n">
        <v>10.4</v>
      </c>
      <c r="C12" s="5" t="n">
        <v>18</v>
      </c>
    </row>
    <row r="13">
      <c r="A13" s="4" t="inlineStr">
        <is>
          <t>Pension Costs [Member] | Continuing Operations [Member]</t>
        </is>
      </c>
    </row>
    <row r="14">
      <c r="A14" s="4" t="inlineStr">
        <is>
          <t>Total</t>
        </is>
      </c>
      <c r="B14" s="4" t="inlineStr">
        <is>
          <t xml:space="preserve"> </t>
        </is>
      </c>
      <c r="C14" s="4" t="inlineStr">
        <is>
          <t xml:space="preserve"> </t>
        </is>
      </c>
    </row>
    <row r="15">
      <c r="A15" s="4" t="inlineStr">
        <is>
          <t>Pension Costs [Member] | Discontinued Operations [Member]</t>
        </is>
      </c>
    </row>
    <row r="16">
      <c r="A16" s="4" t="inlineStr">
        <is>
          <t>Total</t>
        </is>
      </c>
      <c r="B16" s="7" t="n">
        <v>0.9</v>
      </c>
      <c r="C16" s="5" t="n">
        <v>1</v>
      </c>
    </row>
    <row r="17">
      <c r="A17" s="4" t="inlineStr">
        <is>
          <t>Operating Income (Loss) [Member] | Pension Costs [Member] | Continuing Operations [Member]</t>
        </is>
      </c>
    </row>
    <row r="18">
      <c r="A18" s="4" t="inlineStr">
        <is>
          <t>Total</t>
        </is>
      </c>
      <c r="B18" s="5" t="n">
        <v>11</v>
      </c>
      <c r="C18" s="7" t="n">
        <v>11.9</v>
      </c>
    </row>
    <row r="19">
      <c r="A19" s="4" t="inlineStr">
        <is>
          <t>Other Nonoperating Income (Expense) [Member] | Pension Costs [Member] | Continuing Operations [Member]</t>
        </is>
      </c>
    </row>
    <row r="20">
      <c r="A20" s="4" t="inlineStr">
        <is>
          <t>Total</t>
        </is>
      </c>
      <c r="B20" s="6" t="n">
        <v>-1.5</v>
      </c>
      <c r="C20" s="6" t="n">
        <v>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s Other than Pensions (Components of Net Periodic Postretirement Benefit Cost) (Details) - USD ($) $ in Millions</t>
        </is>
      </c>
      <c r="B1" s="2" t="inlineStr">
        <is>
          <t>3 Months Ended</t>
        </is>
      </c>
    </row>
    <row r="2">
      <c r="B2" s="2" t="inlineStr">
        <is>
          <t>Mar. 31, 2022</t>
        </is>
      </c>
      <c r="C2" s="2" t="inlineStr">
        <is>
          <t>Mar. 31, 2021</t>
        </is>
      </c>
    </row>
    <row r="3">
      <c r="A3" s="4" t="inlineStr">
        <is>
          <t>Total</t>
        </is>
      </c>
      <c r="B3" s="6" t="n">
        <v>1.2</v>
      </c>
      <c r="C3" s="6" t="n">
        <v>-5.7</v>
      </c>
    </row>
    <row r="4">
      <c r="A4" s="4" t="inlineStr">
        <is>
          <t>Postretirement Benefit Costs [Member]</t>
        </is>
      </c>
    </row>
    <row r="5">
      <c r="A5" s="4" t="inlineStr">
        <is>
          <t>Service cost</t>
        </is>
      </c>
      <c r="B5" s="7" t="n">
        <v>0.5</v>
      </c>
      <c r="C5" s="7" t="n">
        <v>0.5</v>
      </c>
    </row>
    <row r="6">
      <c r="A6" s="4" t="inlineStr">
        <is>
          <t>Interest cost</t>
        </is>
      </c>
      <c r="B6" s="7" t="n">
        <v>1.7</v>
      </c>
      <c r="C6" s="7" t="n">
        <v>1.4</v>
      </c>
    </row>
    <row r="7">
      <c r="A7" s="4" t="inlineStr">
        <is>
          <t>Net amortization of plan net actuarial losses</t>
        </is>
      </c>
      <c r="B7" s="7" t="n">
        <v>-1.4</v>
      </c>
      <c r="C7" s="7" t="n">
        <v>-0.5</v>
      </c>
    </row>
    <row r="8">
      <c r="A8" s="4" t="inlineStr">
        <is>
          <t>Total</t>
        </is>
      </c>
      <c r="B8" s="7" t="n">
        <v>0.8</v>
      </c>
      <c r="C8" s="7" t="n">
        <v>1.4</v>
      </c>
    </row>
    <row r="9">
      <c r="A9" s="4" t="inlineStr">
        <is>
          <t>Postretirement Benefit Costs [Member] | Continuing Operations [Member]</t>
        </is>
      </c>
    </row>
    <row r="10">
      <c r="A10" s="4" t="inlineStr">
        <is>
          <t>Total</t>
        </is>
      </c>
      <c r="B10" s="4" t="inlineStr">
        <is>
          <t xml:space="preserve"> </t>
        </is>
      </c>
      <c r="C10" s="4" t="inlineStr">
        <is>
          <t xml:space="preserve"> </t>
        </is>
      </c>
    </row>
    <row r="11">
      <c r="A11" s="4" t="inlineStr">
        <is>
          <t>Postretirement Benefit Costs [Member] | Discontinued Operations [Member]</t>
        </is>
      </c>
    </row>
    <row r="12">
      <c r="A12" s="4" t="inlineStr">
        <is>
          <t>Total</t>
        </is>
      </c>
      <c r="B12" s="5" t="n">
        <v>0</v>
      </c>
      <c r="C12" s="7" t="n">
        <v>0.3</v>
      </c>
    </row>
    <row r="13">
      <c r="A13" s="4" t="inlineStr">
        <is>
          <t>Operating Income (Loss) [Member] | Postretirement Benefit Costs [Member] | Continuing Operations [Member]</t>
        </is>
      </c>
    </row>
    <row r="14">
      <c r="A14" s="4" t="inlineStr">
        <is>
          <t>Total</t>
        </is>
      </c>
      <c r="B14" s="7" t="n">
        <v>0.5</v>
      </c>
      <c r="C14" s="7" t="n">
        <v>0.5</v>
      </c>
    </row>
    <row r="15">
      <c r="A15" s="4" t="inlineStr">
        <is>
          <t>Other Nonoperating Income (Expense) [Member] | Postretirement Benefit Costs [Member] | Continuing Operations [Member]</t>
        </is>
      </c>
    </row>
    <row r="16">
      <c r="A16" s="4" t="inlineStr">
        <is>
          <t>Total</t>
        </is>
      </c>
      <c r="B16" s="6" t="n">
        <v>0.3</v>
      </c>
      <c r="C16" s="6"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onciliation of Ordinary Shares) (Details) - shares shares in Millions</t>
        </is>
      </c>
      <c r="B1" s="2" t="inlineStr">
        <is>
          <t>3 Months Ended</t>
        </is>
      </c>
    </row>
    <row r="2">
      <c r="B2" s="2" t="inlineStr">
        <is>
          <t>Mar. 31, 2022</t>
        </is>
      </c>
      <c r="C2" s="2" t="inlineStr">
        <is>
          <t>Mar. 31, 2021</t>
        </is>
      </c>
    </row>
    <row r="3">
      <c r="A3" s="4" t="inlineStr">
        <is>
          <t>Ordinary shares</t>
        </is>
      </c>
    </row>
    <row r="4">
      <c r="A4" s="3" t="inlineStr">
        <is>
          <t>Increase (Decrease) in Stockholders' Equity [Roll Forward]</t>
        </is>
      </c>
    </row>
    <row r="5">
      <c r="A5" s="4" t="inlineStr">
        <is>
          <t>Beginning balance (shares)</t>
        </is>
      </c>
      <c r="B5" s="7" t="n">
        <v>259.7</v>
      </c>
      <c r="C5" s="7" t="n">
        <v>263.3</v>
      </c>
    </row>
    <row r="6">
      <c r="A6" s="4" t="inlineStr">
        <is>
          <t>Shares issued under incentive plans, net</t>
        </is>
      </c>
      <c r="B6" s="7" t="n">
        <v>0.5</v>
      </c>
    </row>
    <row r="7">
      <c r="A7" s="4" t="inlineStr">
        <is>
          <t>Repurchase of ordinary shares (shares)</t>
        </is>
      </c>
      <c r="B7" s="7" t="n">
        <v>-1.9</v>
      </c>
      <c r="C7" s="7" t="n">
        <v>-0.7</v>
      </c>
    </row>
    <row r="8">
      <c r="A8" s="4" t="inlineStr">
        <is>
          <t>Ending balance (shares)</t>
        </is>
      </c>
      <c r="B8" s="7" t="n">
        <v>258.3</v>
      </c>
      <c r="C8" s="7" t="n">
        <v>263.6</v>
      </c>
    </row>
    <row r="9">
      <c r="A9" s="4" t="inlineStr">
        <is>
          <t>Ordinary shares held in treasury, at cost</t>
        </is>
      </c>
    </row>
    <row r="10">
      <c r="A10" s="3" t="inlineStr">
        <is>
          <t>Increase (Decrease) in Stockholders' Equity [Roll Forward]</t>
        </is>
      </c>
    </row>
    <row r="11">
      <c r="A11" s="4" t="inlineStr">
        <is>
          <t>Beginning balance (shares)</t>
        </is>
      </c>
      <c r="B11" s="7" t="n">
        <v>24.5</v>
      </c>
    </row>
    <row r="12">
      <c r="A12" s="4" t="inlineStr">
        <is>
          <t>Shares issued under incentive plans, net</t>
        </is>
      </c>
      <c r="B12" s="5" t="n">
        <v>0</v>
      </c>
    </row>
    <row r="13">
      <c r="A13" s="4" t="inlineStr">
        <is>
          <t>Repurchase of ordinary shares (shares)</t>
        </is>
      </c>
      <c r="B13" s="5" t="n">
        <v>0</v>
      </c>
    </row>
    <row r="14">
      <c r="A14" s="4" t="inlineStr">
        <is>
          <t>Ending balance (shares)</t>
        </is>
      </c>
      <c r="B14" s="7" t="n">
        <v>2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hanges in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at December 31:</t>
        </is>
      </c>
      <c r="B4" s="6" t="n">
        <v>-637.6</v>
      </c>
      <c r="C4" s="6" t="n">
        <v>-631.5</v>
      </c>
    </row>
    <row r="5">
      <c r="A5" s="4" t="inlineStr">
        <is>
          <t>Other comprehensive income (loss)</t>
        </is>
      </c>
      <c r="B5" s="7" t="n">
        <v>-1.4</v>
      </c>
      <c r="C5" s="7" t="n">
        <v>-70.7</v>
      </c>
    </row>
    <row r="6">
      <c r="A6" s="4" t="inlineStr">
        <is>
          <t>Stockholders' Equity Note, Spinoff Transaction</t>
        </is>
      </c>
      <c r="B6" s="7" t="n">
        <v>-6.7</v>
      </c>
      <c r="C6" s="7" t="n">
        <v>-49.9</v>
      </c>
    </row>
    <row r="7">
      <c r="A7" s="4" t="inlineStr">
        <is>
          <t>Balance at June 30:</t>
        </is>
      </c>
      <c r="B7" s="5" t="n">
        <v>-639</v>
      </c>
      <c r="C7" s="7" t="n">
        <v>-699.8</v>
      </c>
    </row>
    <row r="8">
      <c r="A8" s="4" t="inlineStr">
        <is>
          <t>Accumulated Translation Adjustment [Member]</t>
        </is>
      </c>
    </row>
    <row r="9">
      <c r="A9" s="3" t="inlineStr">
        <is>
          <t>Accumulated Other Comprehensive Income (Loss) [Line Items]</t>
        </is>
      </c>
    </row>
    <row r="10">
      <c r="A10" s="4" t="inlineStr">
        <is>
          <t>Balance at December 31:</t>
        </is>
      </c>
      <c r="B10" s="7" t="n">
        <v>-346.8</v>
      </c>
      <c r="C10" s="7" t="n">
        <v>-225.8</v>
      </c>
    </row>
    <row r="11">
      <c r="A11" s="4" t="inlineStr">
        <is>
          <t>Other comprehensive income (loss)</t>
        </is>
      </c>
      <c r="B11" s="7" t="n">
        <v>-17.1</v>
      </c>
      <c r="C11" s="7" t="n">
        <v>-80.09999999999999</v>
      </c>
    </row>
    <row r="12">
      <c r="A12" s="4" t="inlineStr">
        <is>
          <t>Balance at June 30:</t>
        </is>
      </c>
      <c r="B12" s="7" t="n">
        <v>-363.9</v>
      </c>
      <c r="C12" s="7" t="n">
        <v>-305.9</v>
      </c>
    </row>
    <row r="13">
      <c r="A13" s="4" t="inlineStr">
        <is>
          <t>Accumulated  other comprehensive income (loss)</t>
        </is>
      </c>
    </row>
    <row r="14">
      <c r="A14" s="3" t="inlineStr">
        <is>
          <t>Accumulated Other Comprehensive Income (Loss) [Line Items]</t>
        </is>
      </c>
    </row>
    <row r="15">
      <c r="A15" s="4" t="inlineStr">
        <is>
          <t>Other comprehensive income (loss)</t>
        </is>
      </c>
      <c r="B15" s="7" t="n">
        <v>-1.4</v>
      </c>
      <c r="C15" s="7" t="n">
        <v>-68.3</v>
      </c>
    </row>
    <row r="16">
      <c r="A16" s="4" t="inlineStr">
        <is>
          <t>Stockholders' Equity Note, Spinoff Transaction</t>
        </is>
      </c>
      <c r="B16" s="5" t="n">
        <v>0</v>
      </c>
      <c r="C16" s="5" t="n">
        <v>0</v>
      </c>
    </row>
    <row r="17">
      <c r="A17" s="4" t="inlineStr">
        <is>
          <t>Accumulated Net Gain (Loss) from Cash Flow Hedges Attributable to Parent [Member]</t>
        </is>
      </c>
    </row>
    <row r="18">
      <c r="A18" s="3" t="inlineStr">
        <is>
          <t>Accumulated Other Comprehensive Income (Loss) [Line Items]</t>
        </is>
      </c>
    </row>
    <row r="19">
      <c r="A19" s="4" t="inlineStr">
        <is>
          <t>Balance at December 31:</t>
        </is>
      </c>
      <c r="B19" s="7" t="n">
        <v>7.1</v>
      </c>
      <c r="C19" s="7" t="n">
        <v>10.8</v>
      </c>
    </row>
    <row r="20">
      <c r="A20" s="4" t="inlineStr">
        <is>
          <t>Other comprehensive income (loss)</t>
        </is>
      </c>
      <c r="B20" s="7" t="n">
        <v>8.800000000000001</v>
      </c>
      <c r="C20" s="7" t="n">
        <v>-3.4</v>
      </c>
    </row>
    <row r="21">
      <c r="A21" s="4" t="inlineStr">
        <is>
          <t>Balance at June 30:</t>
        </is>
      </c>
      <c r="B21" s="7" t="n">
        <v>15.9</v>
      </c>
      <c r="C21" s="7" t="n">
        <v>7.4</v>
      </c>
    </row>
    <row r="22">
      <c r="A22" s="4" t="inlineStr">
        <is>
          <t>Accumulated Defined Benefit Plans Adjustment [Member]</t>
        </is>
      </c>
    </row>
    <row r="23">
      <c r="A23" s="3" t="inlineStr">
        <is>
          <t>Accumulated Other Comprehensive Income (Loss) [Line Items]</t>
        </is>
      </c>
    </row>
    <row r="24">
      <c r="A24" s="4" t="inlineStr">
        <is>
          <t>Balance at December 31:</t>
        </is>
      </c>
      <c r="B24" s="7" t="n">
        <v>-297.9</v>
      </c>
      <c r="C24" s="7" t="n">
        <v>-416.5</v>
      </c>
    </row>
    <row r="25">
      <c r="A25" s="4" t="inlineStr">
        <is>
          <t>Other comprehensive income (loss)</t>
        </is>
      </c>
      <c r="B25" s="7" t="n">
        <v>6.9</v>
      </c>
      <c r="C25" s="7" t="n">
        <v>15.2</v>
      </c>
    </row>
    <row r="26">
      <c r="A26" s="4" t="inlineStr">
        <is>
          <t>Balance at June 30:</t>
        </is>
      </c>
      <c r="B26" s="5" t="n">
        <v>-291</v>
      </c>
      <c r="C26" s="7" t="n">
        <v>-401.3</v>
      </c>
    </row>
    <row r="27">
      <c r="A27" s="4" t="inlineStr">
        <is>
          <t>Noncontrolling Interests</t>
        </is>
      </c>
    </row>
    <row r="28">
      <c r="A28" s="3" t="inlineStr">
        <is>
          <t>Accumulated Other Comprehensive Income (Loss) [Line Items]</t>
        </is>
      </c>
    </row>
    <row r="29">
      <c r="A29" s="4" t="inlineStr">
        <is>
          <t>Other comprehensive income (loss)</t>
        </is>
      </c>
      <c r="B29" s="5" t="n">
        <v>0</v>
      </c>
      <c r="C29" s="7" t="n">
        <v>-2.4</v>
      </c>
    </row>
    <row r="30">
      <c r="A30" s="4" t="inlineStr">
        <is>
          <t>Stockholders' Equity Note, Spinoff Transaction</t>
        </is>
      </c>
      <c r="B30" s="10" t="n">
        <v>0</v>
      </c>
      <c r="C30" s="5" t="n">
        <v>0</v>
      </c>
    </row>
    <row r="31">
      <c r="A31" s="4" t="inlineStr">
        <is>
          <t>Other Comprehensive Income (Loss), Foreign Currency Translation Adjustment, Tax, Portion Attributable to Noncontrolling Interest</t>
        </is>
      </c>
      <c r="C31"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37" customWidth="1" min="2" max="2"/>
    <col width="21" customWidth="1" min="3" max="3"/>
    <col width="24" customWidth="1" min="4" max="4"/>
    <col width="21" customWidth="1" min="5" max="5"/>
    <col width="20" customWidth="1" min="6" max="6"/>
    <col width="21" customWidth="1" min="7" max="7"/>
  </cols>
  <sheetData>
    <row r="1">
      <c r="A1" s="1" t="inlineStr">
        <is>
          <t>Equity Equity (Narrative) (Details) $ / shares in Units, $ in Millions</t>
        </is>
      </c>
      <c r="B1" s="2" t="inlineStr">
        <is>
          <t>3 Months Ended</t>
        </is>
      </c>
    </row>
    <row r="2">
      <c r="B2" s="2" t="inlineStr">
        <is>
          <t>Mar. 31, 2022USD ($)$ / sharesshares</t>
        </is>
      </c>
      <c r="C2" s="2" t="inlineStr">
        <is>
          <t>Mar. 31, 2021USD ($)</t>
        </is>
      </c>
      <c r="D2" s="2" t="inlineStr">
        <is>
          <t>Mar. 31, 2022€ / shares</t>
        </is>
      </c>
      <c r="E2" s="2" t="inlineStr">
        <is>
          <t>Feb. 28, 2022USD ($)</t>
        </is>
      </c>
      <c r="F2" s="2" t="inlineStr">
        <is>
          <t>Dec. 31, 2021shares</t>
        </is>
      </c>
      <c r="G2" s="2" t="inlineStr">
        <is>
          <t>Feb. 28, 2021USD ($)</t>
        </is>
      </c>
    </row>
    <row r="3">
      <c r="A3" s="4" t="inlineStr">
        <is>
          <t>Common Stock, Par or Stated Value Per Share | $ / shares</t>
        </is>
      </c>
      <c r="B3" s="10" t="n">
        <v>1</v>
      </c>
    </row>
    <row r="4">
      <c r="A4" s="4" t="inlineStr">
        <is>
          <t>Preferred Stock, Par or Stated Value Per Share | $ / shares</t>
        </is>
      </c>
      <c r="B4" s="11" t="n">
        <v>0.001</v>
      </c>
    </row>
    <row r="5">
      <c r="A5" s="4" t="inlineStr">
        <is>
          <t>Capital Units, Authorized | shares</t>
        </is>
      </c>
      <c r="B5" s="5" t="n">
        <v>1185040000</v>
      </c>
    </row>
    <row r="6">
      <c r="A6" s="4" t="inlineStr">
        <is>
          <t>Repurchase of ordinary shares</t>
        </is>
      </c>
      <c r="B6" s="10" t="n">
        <v>-350</v>
      </c>
      <c r="C6" s="6" t="n">
        <v>-104.2</v>
      </c>
    </row>
    <row r="7">
      <c r="A7" s="4" t="inlineStr">
        <is>
          <t>2021 Authorization [Domain]</t>
        </is>
      </c>
    </row>
    <row r="8">
      <c r="A8" s="4" t="inlineStr">
        <is>
          <t>Stock Repurchased During Period, Value</t>
        </is>
      </c>
      <c r="B8" s="5" t="n">
        <v>350</v>
      </c>
    </row>
    <row r="9">
      <c r="A9" s="4" t="inlineStr">
        <is>
          <t>Stock Repurchase Program, Authorized Amount</t>
        </is>
      </c>
      <c r="G9" s="10" t="n">
        <v>2000</v>
      </c>
    </row>
    <row r="10">
      <c r="A10" s="4" t="inlineStr">
        <is>
          <t>Stock Repurchase Program, Remaining Authorized Repurchase Amount</t>
        </is>
      </c>
      <c r="B10" s="5" t="n">
        <v>1000</v>
      </c>
    </row>
    <row r="11">
      <c r="A11" s="4" t="inlineStr">
        <is>
          <t>Stock Repurchase Program, Authorized Amount</t>
        </is>
      </c>
      <c r="G11" s="10" t="n">
        <v>2000</v>
      </c>
    </row>
    <row r="12">
      <c r="A12" s="4" t="inlineStr">
        <is>
          <t>Stock Repurchased During Period, Value</t>
        </is>
      </c>
      <c r="B12" s="5" t="n">
        <v>350</v>
      </c>
    </row>
    <row r="13">
      <c r="A13" s="4" t="inlineStr">
        <is>
          <t>Stock Repurchase Program, Remaining Authorized Repurchase Amount</t>
        </is>
      </c>
      <c r="B13" s="10" t="n">
        <v>1000</v>
      </c>
    </row>
    <row r="14">
      <c r="A14" s="4" t="inlineStr">
        <is>
          <t>2022 Authorization [Domain]</t>
        </is>
      </c>
    </row>
    <row r="15">
      <c r="A15" s="4" t="inlineStr">
        <is>
          <t>Stock Repurchase Program, Authorized Amount</t>
        </is>
      </c>
      <c r="E15" s="10" t="n">
        <v>3000</v>
      </c>
    </row>
    <row r="16">
      <c r="A16" s="4" t="inlineStr">
        <is>
          <t>Stock Repurchase Program, Authorized Amount</t>
        </is>
      </c>
      <c r="E16" s="10" t="n">
        <v>3000</v>
      </c>
    </row>
    <row r="17">
      <c r="A17" s="4" t="inlineStr">
        <is>
          <t>Preferred Stock [Member]</t>
        </is>
      </c>
    </row>
    <row r="18">
      <c r="A18" s="4" t="inlineStr">
        <is>
          <t>Preferred Stock, Shares Authorized | shares</t>
        </is>
      </c>
      <c r="B18" s="5" t="n">
        <v>10000000</v>
      </c>
    </row>
    <row r="19">
      <c r="A19" s="4" t="inlineStr">
        <is>
          <t>Preferred Stock, Shares Outstanding | shares</t>
        </is>
      </c>
      <c r="B19" s="5" t="n">
        <v>0</v>
      </c>
      <c r="F19" s="5" t="n">
        <v>0</v>
      </c>
    </row>
    <row r="20">
      <c r="A20" s="4" t="inlineStr">
        <is>
          <t>Preferred Stock, Shares Outstanding | shares</t>
        </is>
      </c>
      <c r="B20" s="5" t="n">
        <v>0</v>
      </c>
      <c r="F20" s="5" t="n">
        <v>0</v>
      </c>
    </row>
    <row r="21">
      <c r="A21" s="4" t="inlineStr">
        <is>
          <t>Ordinary shares</t>
        </is>
      </c>
    </row>
    <row r="22">
      <c r="A22" s="4" t="inlineStr">
        <is>
          <t>Common Stock, Shares Authorized | shares</t>
        </is>
      </c>
      <c r="B22" s="5" t="n">
        <v>1175000000</v>
      </c>
    </row>
    <row r="23">
      <c r="A23" s="4" t="inlineStr">
        <is>
          <t>Euro Member Countries, Euro</t>
        </is>
      </c>
    </row>
    <row r="24">
      <c r="A24" s="4" t="inlineStr">
        <is>
          <t>Common Stock, Shares Authorized | shares</t>
        </is>
      </c>
      <c r="B24" s="5" t="n">
        <v>40000</v>
      </c>
    </row>
    <row r="25">
      <c r="A25" s="4" t="inlineStr">
        <is>
          <t>Common Stock, Par or Stated Value Per Share | € / shares</t>
        </is>
      </c>
      <c r="D25" s="12" t="n">
        <v>1</v>
      </c>
    </row>
    <row r="26">
      <c r="A26" s="4" t="inlineStr">
        <is>
          <t>Common Stock, Shares, Outstanding | shares</t>
        </is>
      </c>
      <c r="B26" s="5" t="n">
        <v>0</v>
      </c>
      <c r="F26" s="5" t="n">
        <v>0</v>
      </c>
    </row>
    <row r="27">
      <c r="A27" s="4" t="inlineStr">
        <is>
          <t>Common Stock, Shares, Outstanding | shares</t>
        </is>
      </c>
      <c r="B27" s="5" t="n">
        <v>0</v>
      </c>
      <c r="F2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 - Dese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10" t="n">
        <v>3355500000</v>
      </c>
      <c r="C4" s="10" t="n">
        <v>3017600000</v>
      </c>
    </row>
    <row r="5">
      <c r="A5" s="4" t="inlineStr">
        <is>
          <t>Americas [Member]</t>
        </is>
      </c>
    </row>
    <row r="6">
      <c r="A6" s="3" t="inlineStr">
        <is>
          <t>Disaggregation of Revenue [Line Items]</t>
        </is>
      </c>
    </row>
    <row r="7">
      <c r="A7" s="4" t="inlineStr">
        <is>
          <t>Net revenues</t>
        </is>
      </c>
      <c r="B7" s="5" t="n">
        <v>2633200000</v>
      </c>
      <c r="C7" s="5" t="n">
        <v>2325700000</v>
      </c>
    </row>
    <row r="8">
      <c r="A8" s="4" t="inlineStr">
        <is>
          <t>EMEA [Member]</t>
        </is>
      </c>
    </row>
    <row r="9">
      <c r="A9" s="3" t="inlineStr">
        <is>
          <t>Disaggregation of Revenue [Line Items]</t>
        </is>
      </c>
    </row>
    <row r="10">
      <c r="A10" s="4" t="inlineStr">
        <is>
          <t>Net revenues</t>
        </is>
      </c>
      <c r="B10" s="5" t="n">
        <v>441300000</v>
      </c>
      <c r="C10" s="5" t="n">
        <v>443900000</v>
      </c>
    </row>
    <row r="11">
      <c r="A11" s="4" t="inlineStr">
        <is>
          <t>Asia Pacific [Member]</t>
        </is>
      </c>
    </row>
    <row r="12">
      <c r="A12" s="3" t="inlineStr">
        <is>
          <t>Disaggregation of Revenue [Line Items]</t>
        </is>
      </c>
    </row>
    <row r="13">
      <c r="A13" s="4" t="inlineStr">
        <is>
          <t>Net revenues</t>
        </is>
      </c>
      <c r="B13" s="5" t="n">
        <v>281000000</v>
      </c>
      <c r="C13" s="5" t="n">
        <v>248000000</v>
      </c>
    </row>
    <row r="14">
      <c r="A14" s="4" t="inlineStr">
        <is>
          <t>Equipment | Americas [Member]</t>
        </is>
      </c>
    </row>
    <row r="15">
      <c r="A15" s="3" t="inlineStr">
        <is>
          <t>Disaggregation of Revenue [Line Items]</t>
        </is>
      </c>
    </row>
    <row r="16">
      <c r="A16" s="4" t="inlineStr">
        <is>
          <t>Net revenues</t>
        </is>
      </c>
      <c r="B16" s="5" t="n">
        <v>1784500000</v>
      </c>
      <c r="C16" s="5" t="n">
        <v>1570800000</v>
      </c>
    </row>
    <row r="17">
      <c r="A17" s="4" t="inlineStr">
        <is>
          <t>Equipment | EMEA [Member]</t>
        </is>
      </c>
    </row>
    <row r="18">
      <c r="A18" s="3" t="inlineStr">
        <is>
          <t>Disaggregation of Revenue [Line Items]</t>
        </is>
      </c>
    </row>
    <row r="19">
      <c r="A19" s="4" t="inlineStr">
        <is>
          <t>Net revenues</t>
        </is>
      </c>
      <c r="B19" s="5" t="n">
        <v>301300000</v>
      </c>
      <c r="C19" s="5" t="n">
        <v>308400000</v>
      </c>
    </row>
    <row r="20">
      <c r="A20" s="4" t="inlineStr">
        <is>
          <t>Equipment | Asia Pacific [Member]</t>
        </is>
      </c>
    </row>
    <row r="21">
      <c r="A21" s="3" t="inlineStr">
        <is>
          <t>Disaggregation of Revenue [Line Items]</t>
        </is>
      </c>
    </row>
    <row r="22">
      <c r="A22" s="4" t="inlineStr">
        <is>
          <t>Net revenues</t>
        </is>
      </c>
      <c r="B22" s="5" t="n">
        <v>202100000</v>
      </c>
      <c r="C22" s="5" t="n">
        <v>166100000</v>
      </c>
    </row>
    <row r="23">
      <c r="A23" s="4" t="inlineStr">
        <is>
          <t>Services | Americas [Member]</t>
        </is>
      </c>
    </row>
    <row r="24">
      <c r="A24" s="3" t="inlineStr">
        <is>
          <t>Disaggregation of Revenue [Line Items]</t>
        </is>
      </c>
    </row>
    <row r="25">
      <c r="A25" s="4" t="inlineStr">
        <is>
          <t>Net revenues</t>
        </is>
      </c>
      <c r="B25" s="5" t="n">
        <v>848700000</v>
      </c>
      <c r="C25" s="5" t="n">
        <v>754900000</v>
      </c>
    </row>
    <row r="26">
      <c r="A26" s="4" t="inlineStr">
        <is>
          <t>Services | EMEA [Member]</t>
        </is>
      </c>
    </row>
    <row r="27">
      <c r="A27" s="3" t="inlineStr">
        <is>
          <t>Disaggregation of Revenue [Line Items]</t>
        </is>
      </c>
    </row>
    <row r="28">
      <c r="A28" s="4" t="inlineStr">
        <is>
          <t>Net revenues</t>
        </is>
      </c>
      <c r="B28" s="5" t="n">
        <v>140000000</v>
      </c>
      <c r="C28" s="5" t="n">
        <v>135500000</v>
      </c>
    </row>
    <row r="29">
      <c r="A29" s="4" t="inlineStr">
        <is>
          <t>Services | Asia Pacific [Member]</t>
        </is>
      </c>
    </row>
    <row r="30">
      <c r="A30" s="3" t="inlineStr">
        <is>
          <t>Disaggregation of Revenue [Line Items]</t>
        </is>
      </c>
    </row>
    <row r="31">
      <c r="A31" s="4" t="inlineStr">
        <is>
          <t>Net revenues</t>
        </is>
      </c>
      <c r="B31" s="5" t="n">
        <v>78900000</v>
      </c>
      <c r="C31" s="5" t="n">
        <v>81900000</v>
      </c>
    </row>
    <row r="32">
      <c r="A32" s="4" t="inlineStr">
        <is>
          <t>Transferred at Point in Time [Member]</t>
        </is>
      </c>
    </row>
    <row r="33">
      <c r="A33" s="3" t="inlineStr">
        <is>
          <t>Disaggregation of Revenue [Line Items]</t>
        </is>
      </c>
    </row>
    <row r="34">
      <c r="A34" s="4" t="inlineStr">
        <is>
          <t>Net revenues</t>
        </is>
      </c>
      <c r="B34" s="8" t="n">
        <v>0.82</v>
      </c>
      <c r="C34" s="8" t="n">
        <v>0.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Schedule of Assets and Liabilities (Details) - USD ($) $ in Millions</t>
        </is>
      </c>
      <c r="B1" s="2" t="inlineStr">
        <is>
          <t>Mar. 31, 2022</t>
        </is>
      </c>
      <c r="C1" s="2" t="inlineStr">
        <is>
          <t>Dec. 31, 2021</t>
        </is>
      </c>
    </row>
    <row r="2">
      <c r="A2" s="4" t="inlineStr">
        <is>
          <t>Other Current Assets [Member]</t>
        </is>
      </c>
    </row>
    <row r="3">
      <c r="A3" s="3" t="inlineStr">
        <is>
          <t>Revenue from Contract with Customer [Abstract]</t>
        </is>
      </c>
    </row>
    <row r="4">
      <c r="A4" s="4" t="inlineStr">
        <is>
          <t>Contract assets - noncurrent</t>
        </is>
      </c>
      <c r="B4" s="6" t="n">
        <v>169.7</v>
      </c>
      <c r="C4" s="6" t="n">
        <v>164.8</v>
      </c>
    </row>
    <row r="5">
      <c r="A5" s="3" t="inlineStr">
        <is>
          <t>Disaggregation of Revenue [Line Items]</t>
        </is>
      </c>
    </row>
    <row r="6">
      <c r="A6" s="4" t="inlineStr">
        <is>
          <t>Contract assets - noncurrent</t>
        </is>
      </c>
      <c r="B6" s="7" t="n">
        <v>169.7</v>
      </c>
      <c r="C6" s="7" t="n">
        <v>164.8</v>
      </c>
    </row>
    <row r="7">
      <c r="A7" s="4" t="inlineStr">
        <is>
          <t>Other Noncurrent Assets</t>
        </is>
      </c>
    </row>
    <row r="8">
      <c r="A8" s="3" t="inlineStr">
        <is>
          <t>Revenue from Contract with Customer [Abstract]</t>
        </is>
      </c>
    </row>
    <row r="9">
      <c r="A9" s="4" t="inlineStr">
        <is>
          <t>Contract assets - noncurrent</t>
        </is>
      </c>
      <c r="B9" s="7" t="n">
        <v>231.7</v>
      </c>
      <c r="C9" s="7" t="n">
        <v>218.5</v>
      </c>
    </row>
    <row r="10">
      <c r="A10" s="3" t="inlineStr">
        <is>
          <t>Disaggregation of Revenue [Line Items]</t>
        </is>
      </c>
    </row>
    <row r="11">
      <c r="A11" s="4" t="inlineStr">
        <is>
          <t>Contract assets - noncurrent</t>
        </is>
      </c>
      <c r="B11" s="7" t="n">
        <v>231.7</v>
      </c>
      <c r="C11" s="7" t="n">
        <v>218.5</v>
      </c>
    </row>
    <row r="12">
      <c r="A12" s="4" t="inlineStr">
        <is>
          <t>Accrued Liabilities</t>
        </is>
      </c>
    </row>
    <row r="13">
      <c r="A13" s="3" t="inlineStr">
        <is>
          <t>Revenue from Contract with Customer [Abstract]</t>
        </is>
      </c>
    </row>
    <row r="14">
      <c r="A14" s="4" t="inlineStr">
        <is>
          <t>Contract liabilities - current</t>
        </is>
      </c>
      <c r="B14" s="7" t="n">
        <v>861.4</v>
      </c>
      <c r="C14" s="7" t="n">
        <v>805.4</v>
      </c>
    </row>
    <row r="15">
      <c r="A15" s="3" t="inlineStr">
        <is>
          <t>Disaggregation of Revenue [Line Items]</t>
        </is>
      </c>
    </row>
    <row r="16">
      <c r="A16" s="4" t="inlineStr">
        <is>
          <t>Contract liabilities - current</t>
        </is>
      </c>
      <c r="B16" s="7" t="n">
        <v>861.4</v>
      </c>
      <c r="C16" s="7" t="n">
        <v>805.4</v>
      </c>
    </row>
    <row r="17">
      <c r="A17" s="4" t="inlineStr">
        <is>
          <t>Other Noncurrent Liabilities</t>
        </is>
      </c>
    </row>
    <row r="18">
      <c r="A18" s="3" t="inlineStr">
        <is>
          <t>Revenue from Contract with Customer [Abstract]</t>
        </is>
      </c>
    </row>
    <row r="19">
      <c r="A19" s="4" t="inlineStr">
        <is>
          <t>Contract liabilities - current</t>
        </is>
      </c>
      <c r="B19" s="7" t="n">
        <v>455.3</v>
      </c>
      <c r="C19" s="7" t="n">
        <v>446.6</v>
      </c>
    </row>
    <row r="20">
      <c r="A20" s="3" t="inlineStr">
        <is>
          <t>Disaggregation of Revenue [Line Items]</t>
        </is>
      </c>
    </row>
    <row r="21">
      <c r="A21" s="4" t="inlineStr">
        <is>
          <t>Contract liabilities - current</t>
        </is>
      </c>
      <c r="B21" s="6" t="n">
        <v>455.3</v>
      </c>
      <c r="C21" s="6" t="n">
        <v>4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evenue - Contract liability balances to be recognized (Details)</t>
        </is>
      </c>
      <c r="B1" s="2" t="inlineStr">
        <is>
          <t>3 Months Ended</t>
        </is>
      </c>
    </row>
    <row r="2">
      <c r="B2" s="2" t="inlineStr">
        <is>
          <t>Mar. 31, 2022USD ($)</t>
        </is>
      </c>
    </row>
    <row r="3">
      <c r="A3" s="3" t="inlineStr">
        <is>
          <t>Revenue from Contract with Customer [Abstract]</t>
        </is>
      </c>
    </row>
    <row r="4">
      <c r="A4" s="4" t="inlineStr">
        <is>
          <t>Contract with Customer, Liability, Revenue Recognized</t>
        </is>
      </c>
      <c r="B4" s="8" t="n">
        <v>0.27</v>
      </c>
    </row>
    <row r="5">
      <c r="A5" s="4" t="inlineStr">
        <is>
          <t>Contract with Customer, Liability, Noncurrent</t>
        </is>
      </c>
      <c r="B5" s="8" t="n">
        <v>0.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USD ($) $ in Millions</t>
        </is>
      </c>
      <c r="B1" s="2" t="inlineStr">
        <is>
          <t>3 Months Ended</t>
        </is>
      </c>
    </row>
    <row r="2">
      <c r="B2" s="2" t="inlineStr">
        <is>
          <t>Mar. 31, 2022</t>
        </is>
      </c>
      <c r="C2" s="2" t="inlineStr">
        <is>
          <t>Mar. 31, 2021</t>
        </is>
      </c>
    </row>
    <row r="3">
      <c r="A3" s="4" t="inlineStr">
        <is>
          <t>Share based compensation expense</t>
        </is>
      </c>
      <c r="B3" s="10" t="n">
        <v>22</v>
      </c>
      <c r="C3" s="6" t="n">
        <v>24.9</v>
      </c>
    </row>
    <row r="4">
      <c r="A4" s="4" t="inlineStr">
        <is>
          <t>Share based compensation expense, net of tax</t>
        </is>
      </c>
      <c r="B4" s="6" t="n">
        <v>16.7</v>
      </c>
      <c r="C4" s="7" t="n">
        <v>18.8</v>
      </c>
    </row>
    <row r="5">
      <c r="A5" s="4" t="inlineStr">
        <is>
          <t>Percentage Of Awards Applied To Performance Condition</t>
        </is>
      </c>
      <c r="B5" s="4" t="inlineStr">
        <is>
          <t>50.00%</t>
        </is>
      </c>
    </row>
    <row r="6">
      <c r="A6" s="4" t="inlineStr">
        <is>
          <t>Percentage of Awards Applied to Market Condition</t>
        </is>
      </c>
      <c r="B6" s="4" t="inlineStr">
        <is>
          <t>50.00%</t>
        </is>
      </c>
    </row>
    <row r="7">
      <c r="A7" s="4" t="inlineStr">
        <is>
          <t>Stock options and Restricted Stock Units (RSUs) [Member]</t>
        </is>
      </c>
    </row>
    <row r="8">
      <c r="A8" s="4" t="inlineStr">
        <is>
          <t>Vesting period, in years</t>
        </is>
      </c>
      <c r="B8" s="4" t="inlineStr">
        <is>
          <t>3 years</t>
        </is>
      </c>
    </row>
    <row r="9">
      <c r="A9" s="4" t="inlineStr">
        <is>
          <t>Share-based Payment Arrangement, Option [Member]</t>
        </is>
      </c>
    </row>
    <row r="10">
      <c r="A10" s="4" t="inlineStr">
        <is>
          <t>Share based compensation expense</t>
        </is>
      </c>
      <c r="B10" s="6" t="n">
        <v>7.8</v>
      </c>
      <c r="C10" s="6" t="n">
        <v>9.6</v>
      </c>
    </row>
    <row r="11">
      <c r="A11" s="4" t="inlineStr">
        <is>
          <t>Restricted Stock [Member]</t>
        </is>
      </c>
    </row>
    <row r="12">
      <c r="A12" s="4" t="inlineStr">
        <is>
          <t>Share-based Compensation Arrangement by Share-based Payment Award, Options, Grants in Period, Net of Forfeitures</t>
        </is>
      </c>
      <c r="B12" s="5" t="n">
        <v>113939</v>
      </c>
      <c r="C12" s="5" t="n">
        <v>128850</v>
      </c>
    </row>
    <row r="13">
      <c r="A13" s="4" t="inlineStr">
        <is>
          <t>Share-based Payment Arrangement, Option [Member]</t>
        </is>
      </c>
    </row>
    <row r="14">
      <c r="A14" s="4" t="inlineStr">
        <is>
          <t>Share-based Compensation Arrangement by Share-based Payment Award, Options, Grants in Period, Net of Forfeitures</t>
        </is>
      </c>
      <c r="B14" s="5" t="n">
        <v>428387</v>
      </c>
      <c r="C14" s="5" t="n">
        <v>5623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263.4</v>
      </c>
      <c r="C4" s="6" t="n">
        <v>237.8</v>
      </c>
    </row>
    <row r="5">
      <c r="A5" s="4" t="inlineStr">
        <is>
          <t>Discontinued operations, net of tax</t>
        </is>
      </c>
      <c r="B5" s="5" t="n">
        <v>7</v>
      </c>
      <c r="C5" s="7" t="n">
        <v>-0.9</v>
      </c>
    </row>
    <row r="6">
      <c r="A6" s="3" t="inlineStr">
        <is>
          <t>Adjustments for non-cash transactions:</t>
        </is>
      </c>
    </row>
    <row r="7">
      <c r="A7" s="4" t="inlineStr">
        <is>
          <t>Depreciation and amortization</t>
        </is>
      </c>
      <c r="B7" s="7" t="n">
        <v>77.3</v>
      </c>
      <c r="C7" s="5" t="n">
        <v>76</v>
      </c>
    </row>
    <row r="8">
      <c r="A8" s="4" t="inlineStr">
        <is>
          <t>Pension and Other Postretirement Benefits Expense (Reversal of Expense), Noncash</t>
        </is>
      </c>
      <c r="B8" s="7" t="n">
        <v>10.3</v>
      </c>
      <c r="C8" s="7" t="n">
        <v>17.4</v>
      </c>
    </row>
    <row r="9">
      <c r="A9" s="4" t="inlineStr">
        <is>
          <t>Stock settled share-based compensation</t>
        </is>
      </c>
      <c r="B9" s="7" t="n">
        <v>21.4</v>
      </c>
      <c r="C9" s="7" t="n">
        <v>24.7</v>
      </c>
    </row>
    <row r="10">
      <c r="A10" s="4" t="inlineStr">
        <is>
          <t>Changes in assets and liabilities, net of the effects of acquisitions</t>
        </is>
      </c>
      <c r="B10" s="7" t="n">
        <v>-370.3</v>
      </c>
      <c r="C10" s="7" t="n">
        <v>-104.6</v>
      </c>
    </row>
    <row r="11">
      <c r="A11" s="4" t="inlineStr">
        <is>
          <t>Other non-cash items, net</t>
        </is>
      </c>
      <c r="B11" s="5" t="n">
        <v>-13</v>
      </c>
      <c r="C11" s="7" t="n">
        <v>12.5</v>
      </c>
    </row>
    <row r="12">
      <c r="A12" s="4" t="inlineStr">
        <is>
          <t>Net cash provided by (used in) continuing operating activities</t>
        </is>
      </c>
      <c r="B12" s="7" t="n">
        <v>-3.9</v>
      </c>
      <c r="C12" s="7" t="n">
        <v>262.9</v>
      </c>
    </row>
    <row r="13">
      <c r="A13" s="4" t="inlineStr">
        <is>
          <t>Net cash provided by (used in) discontinued operating activities</t>
        </is>
      </c>
      <c r="B13" s="7" t="n">
        <v>-184.3</v>
      </c>
      <c r="C13" s="7" t="n">
        <v>-2.8</v>
      </c>
    </row>
    <row r="14">
      <c r="A14" s="4" t="inlineStr">
        <is>
          <t>Net cash provided by (used in) operating activities</t>
        </is>
      </c>
      <c r="B14" s="7" t="n">
        <v>-188.2</v>
      </c>
      <c r="C14" s="7" t="n">
        <v>260.1</v>
      </c>
    </row>
    <row r="15">
      <c r="A15" s="3" t="inlineStr">
        <is>
          <t>Cash flows from investing activities:</t>
        </is>
      </c>
    </row>
    <row r="16">
      <c r="A16" s="4" t="inlineStr">
        <is>
          <t>Payments to Acquire Property, Plant, and Equipment</t>
        </is>
      </c>
      <c r="B16" s="7" t="n">
        <v>-74.8</v>
      </c>
      <c r="C16" s="7" t="n">
        <v>-43.9</v>
      </c>
    </row>
    <row r="17">
      <c r="A17" s="4" t="inlineStr">
        <is>
          <t>Cash Acquired from Acquisition</t>
        </is>
      </c>
      <c r="B17" s="7" t="n">
        <v>0.4</v>
      </c>
    </row>
    <row r="18">
      <c r="A18" s="4" t="inlineStr">
        <is>
          <t>Acquisitions of businesses, net of cash acquired</t>
        </is>
      </c>
      <c r="C18" s="7" t="n">
        <v>-12.8</v>
      </c>
    </row>
    <row r="19">
      <c r="A19" s="4" t="inlineStr">
        <is>
          <t>Other investing activities, net</t>
        </is>
      </c>
      <c r="B19" s="7" t="n">
        <v>-8.300000000000001</v>
      </c>
      <c r="C19" s="5" t="n">
        <v>-57</v>
      </c>
    </row>
    <row r="20">
      <c r="A20" s="4" t="inlineStr">
        <is>
          <t>Net cash provided by (used in) continuing investing activities</t>
        </is>
      </c>
      <c r="B20" s="7" t="n">
        <v>-82.7</v>
      </c>
      <c r="C20" s="7" t="n">
        <v>-113.7</v>
      </c>
    </row>
    <row r="21">
      <c r="A21" s="4" t="inlineStr">
        <is>
          <t>Net cash provided by (used in) discontinued investing activities</t>
        </is>
      </c>
      <c r="B21" s="7" t="n">
        <v>-0.6</v>
      </c>
      <c r="C21" s="5" t="n">
        <v>0</v>
      </c>
    </row>
    <row r="22">
      <c r="A22" s="4" t="inlineStr">
        <is>
          <t>Net cash provided by (used in) investing activities</t>
        </is>
      </c>
      <c r="B22" s="7" t="n">
        <v>-83.3</v>
      </c>
      <c r="C22" s="7" t="n">
        <v>-113.7</v>
      </c>
    </row>
    <row r="23">
      <c r="A23" s="3" t="inlineStr">
        <is>
          <t>Cash flows from financing activities:</t>
        </is>
      </c>
    </row>
    <row r="24">
      <c r="A24" s="4" t="inlineStr">
        <is>
          <t>Payments of long-term debt</t>
        </is>
      </c>
      <c r="B24" s="5" t="n">
        <v>0</v>
      </c>
      <c r="C24" s="5" t="n">
        <v>-300</v>
      </c>
    </row>
    <row r="25">
      <c r="A25" s="4" t="inlineStr">
        <is>
          <t>Dividends paid to ordinary shareholders</t>
        </is>
      </c>
      <c r="B25" s="7" t="n">
        <v>-155.9</v>
      </c>
      <c r="C25" s="7" t="n">
        <v>-140.2</v>
      </c>
    </row>
    <row r="26">
      <c r="A26" s="4" t="inlineStr">
        <is>
          <t>Dividends paid to noncontrolling interests</t>
        </is>
      </c>
      <c r="B26" s="7" t="n">
        <v>-2.5</v>
      </c>
      <c r="C26" s="7" t="n">
        <v>-3.5</v>
      </c>
    </row>
    <row r="27">
      <c r="A27" s="4" t="inlineStr">
        <is>
          <t>Proceeds (payments) from shares issued under incentive plans, net</t>
        </is>
      </c>
      <c r="B27" s="7" t="n">
        <v>-24.2</v>
      </c>
      <c r="C27" s="5" t="n">
        <v>-7</v>
      </c>
    </row>
    <row r="28">
      <c r="A28" s="4" t="inlineStr">
        <is>
          <t>Repurchase of ordinary shares</t>
        </is>
      </c>
      <c r="B28" s="5" t="n">
        <v>-350</v>
      </c>
      <c r="C28" s="7" t="n">
        <v>-104.2</v>
      </c>
    </row>
    <row r="29">
      <c r="A29" s="4" t="inlineStr">
        <is>
          <t>Other financing, net</t>
        </is>
      </c>
      <c r="B29" s="5" t="n">
        <v>-2</v>
      </c>
      <c r="C29" s="5" t="n">
        <v>0</v>
      </c>
    </row>
    <row r="30">
      <c r="A30" s="4" t="inlineStr">
        <is>
          <t>Net cash provided by (used in) financing activities</t>
        </is>
      </c>
      <c r="B30" s="7" t="n">
        <v>-534.6</v>
      </c>
      <c r="C30" s="7" t="n">
        <v>-554.9</v>
      </c>
    </row>
    <row r="31">
      <c r="A31" s="4" t="inlineStr">
        <is>
          <t>Effect of exchange rate changes on cash and cash equivalents</t>
        </is>
      </c>
      <c r="B31" s="7" t="n">
        <v>-4.7</v>
      </c>
      <c r="C31" s="7" t="n">
        <v>-43.4</v>
      </c>
    </row>
    <row r="32">
      <c r="A32" s="4" t="inlineStr">
        <is>
          <t>Cash, Cash Equivalents, Restricted Cash and Restricted Cash Equivalents, Period Increase (Decrease), Including Exchange Rate Effect</t>
        </is>
      </c>
      <c r="B32" s="7" t="n">
        <v>-810.8</v>
      </c>
      <c r="C32" s="7" t="n">
        <v>-451.9</v>
      </c>
    </row>
    <row r="33">
      <c r="A33" s="4" t="inlineStr">
        <is>
          <t>Cash, Cash Equivalents, Restricted Cash and Restricted Cash Equivalents, Including Disposal Group and Discontinued Operations</t>
        </is>
      </c>
      <c r="B33" s="6" t="n">
        <v>1348.4</v>
      </c>
      <c r="C33" s="10" t="n">
        <v>28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Millions</t>
        </is>
      </c>
      <c r="B1" s="2" t="inlineStr">
        <is>
          <t>3 Months Ended</t>
        </is>
      </c>
    </row>
    <row r="2">
      <c r="B2" s="2" t="inlineStr">
        <is>
          <t>Mar. 31, 2022</t>
        </is>
      </c>
      <c r="C2" s="2" t="inlineStr">
        <is>
          <t>Mar. 31, 2021</t>
        </is>
      </c>
    </row>
    <row r="3">
      <c r="A3" s="4" t="inlineStr">
        <is>
          <t>Share based compensation expense</t>
        </is>
      </c>
      <c r="B3" s="10" t="n">
        <v>22</v>
      </c>
      <c r="C3" s="6" t="n">
        <v>24.9</v>
      </c>
    </row>
    <row r="4">
      <c r="A4" s="4" t="inlineStr">
        <is>
          <t>Tax benefit</t>
        </is>
      </c>
      <c r="B4" s="7" t="n">
        <v>-5.3</v>
      </c>
      <c r="C4" s="7" t="n">
        <v>-6.1</v>
      </c>
    </row>
    <row r="5">
      <c r="A5" s="4" t="inlineStr">
        <is>
          <t>After-tax expense</t>
        </is>
      </c>
      <c r="B5" s="7" t="n">
        <v>16.7</v>
      </c>
      <c r="C5" s="7" t="n">
        <v>18.8</v>
      </c>
    </row>
    <row r="6">
      <c r="A6" s="4" t="inlineStr">
        <is>
          <t>Stock Options [Member]</t>
        </is>
      </c>
    </row>
    <row r="7">
      <c r="A7" s="4" t="inlineStr">
        <is>
          <t>Share based compensation expense</t>
        </is>
      </c>
      <c r="B7" s="7" t="n">
        <v>7.8</v>
      </c>
      <c r="C7" s="7" t="n">
        <v>9.6</v>
      </c>
    </row>
    <row r="8">
      <c r="A8" s="4" t="inlineStr">
        <is>
          <t>Restricted Stock Units (RSUs) [Member]</t>
        </is>
      </c>
    </row>
    <row r="9">
      <c r="A9" s="4" t="inlineStr">
        <is>
          <t>Share based compensation expense</t>
        </is>
      </c>
      <c r="B9" s="5" t="n">
        <v>9</v>
      </c>
      <c r="C9" s="7" t="n">
        <v>10.6</v>
      </c>
    </row>
    <row r="10">
      <c r="A10" s="4" t="inlineStr">
        <is>
          <t>Phantom Share Units (PSUs) [Member]</t>
        </is>
      </c>
    </row>
    <row r="11">
      <c r="A11" s="4" t="inlineStr">
        <is>
          <t>Share based compensation expense</t>
        </is>
      </c>
      <c r="B11" s="7" t="n">
        <v>4.1</v>
      </c>
      <c r="C11" s="7" t="n">
        <v>4.1</v>
      </c>
    </row>
    <row r="12">
      <c r="A12" s="4" t="inlineStr">
        <is>
          <t>Deferred Compensation [Member]</t>
        </is>
      </c>
    </row>
    <row r="13">
      <c r="A13" s="4" t="inlineStr">
        <is>
          <t>Share based compensation expense</t>
        </is>
      </c>
      <c r="B13" s="6" t="n">
        <v>1.1</v>
      </c>
      <c r="C13" s="6" t="n">
        <v>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Grants of Stock Options and RSUs) (Details) - $ / shares</t>
        </is>
      </c>
      <c r="B1" s="2" t="inlineStr">
        <is>
          <t>3 Months Ended</t>
        </is>
      </c>
    </row>
    <row r="2">
      <c r="B2" s="2" t="inlineStr">
        <is>
          <t>Mar. 31, 2022</t>
        </is>
      </c>
      <c r="C2" s="2" t="inlineStr">
        <is>
          <t>Mar. 31, 2021</t>
        </is>
      </c>
    </row>
    <row r="3">
      <c r="A3" s="4" t="inlineStr">
        <is>
          <t>Stock Options [Member]</t>
        </is>
      </c>
    </row>
    <row r="4">
      <c r="A4" s="4" t="inlineStr">
        <is>
          <t>Equity awards, granted, in shares</t>
        </is>
      </c>
      <c r="B4" s="5" t="n">
        <v>428387</v>
      </c>
      <c r="C4" s="5" t="n">
        <v>562383</v>
      </c>
    </row>
    <row r="5">
      <c r="A5" s="4" t="inlineStr">
        <is>
          <t>Weighted average fair value per award, in dollars per share</t>
        </is>
      </c>
      <c r="B5" s="8" t="n">
        <v>35.98</v>
      </c>
      <c r="C5" s="8" t="n">
        <v>29.29</v>
      </c>
    </row>
    <row r="6">
      <c r="A6" s="4" t="inlineStr">
        <is>
          <t>RSUs [Member]</t>
        </is>
      </c>
    </row>
    <row r="7">
      <c r="A7" s="4" t="inlineStr">
        <is>
          <t>Equity awards, granted, in shares</t>
        </is>
      </c>
      <c r="B7" s="5" t="n">
        <v>113939</v>
      </c>
      <c r="C7" s="5" t="n">
        <v>128850</v>
      </c>
    </row>
    <row r="8">
      <c r="A8" s="4" t="inlineStr">
        <is>
          <t>Weighted average fair value per award, in dollars per share</t>
        </is>
      </c>
      <c r="B8" s="8" t="n">
        <v>169.83</v>
      </c>
      <c r="C8" s="8" t="n">
        <v>148.58</v>
      </c>
    </row>
    <row r="9">
      <c r="A9" s="4" t="inlineStr">
        <is>
          <t>Phantom Share Units (PSUs) [Member]</t>
        </is>
      </c>
    </row>
    <row r="10">
      <c r="A10" s="4" t="inlineStr">
        <is>
          <t>Equity awards, granted, in shares</t>
        </is>
      </c>
      <c r="B10" s="5" t="n">
        <v>188754</v>
      </c>
      <c r="C10" s="5" t="n">
        <v>263956</v>
      </c>
    </row>
    <row r="11">
      <c r="A11" s="4" t="inlineStr">
        <is>
          <t>Weighted average fair value per award, in dollars per share</t>
        </is>
      </c>
      <c r="B11" s="8" t="n">
        <v>170.6</v>
      </c>
      <c r="C11" s="8" t="n">
        <v>177.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Based Compensation (Average Fair Value of Stock Options Granted, Assumptions) (Details)</t>
        </is>
      </c>
      <c r="B1" s="2" t="inlineStr">
        <is>
          <t>3 Months Ended</t>
        </is>
      </c>
    </row>
    <row r="2">
      <c r="B2" s="2" t="inlineStr">
        <is>
          <t>Mar. 31, 2022</t>
        </is>
      </c>
      <c r="C2" s="2" t="inlineStr">
        <is>
          <t>Mar. 31, 2021</t>
        </is>
      </c>
    </row>
    <row r="3">
      <c r="A3" s="4" t="inlineStr">
        <is>
          <t>Dividend yield</t>
        </is>
      </c>
      <c r="B3" s="4" t="inlineStr">
        <is>
          <t>1.60%</t>
        </is>
      </c>
      <c r="C3" s="4" t="inlineStr">
        <is>
          <t>1.60%</t>
        </is>
      </c>
    </row>
    <row r="4">
      <c r="A4" s="4" t="inlineStr">
        <is>
          <t>Volatility</t>
        </is>
      </c>
      <c r="B4" s="4" t="inlineStr">
        <is>
          <t>28.23%</t>
        </is>
      </c>
      <c r="C4" s="4" t="inlineStr">
        <is>
          <t>27.89%</t>
        </is>
      </c>
    </row>
    <row r="5">
      <c r="A5" s="4" t="inlineStr">
        <is>
          <t>Risk-free rate of return</t>
        </is>
      </c>
      <c r="B5" s="4" t="inlineStr">
        <is>
          <t>1.56%</t>
        </is>
      </c>
      <c r="C5" s="4" t="inlineStr">
        <is>
          <t>0.45%</t>
        </is>
      </c>
    </row>
    <row r="6">
      <c r="A6" s="4" t="inlineStr">
        <is>
          <t>Expected life, in years</t>
        </is>
      </c>
      <c r="B6" s="4" t="inlineStr">
        <is>
          <t>4 years 9 months 18 days</t>
        </is>
      </c>
      <c r="C6" s="4" t="inlineStr">
        <is>
          <t>4 years 9 months 1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Other, Net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Deconsolidation, Gain (Loss), Amount</t>
        </is>
      </c>
      <c r="E3" s="6" t="n">
        <v>24.9</v>
      </c>
    </row>
    <row r="4">
      <c r="A4" s="4" t="inlineStr">
        <is>
          <t>Interest Income, Other</t>
        </is>
      </c>
      <c r="B4" s="6" t="n">
        <v>1.3</v>
      </c>
      <c r="C4" s="6" t="n">
        <v>1.1</v>
      </c>
    </row>
    <row r="5">
      <c r="A5" s="4" t="inlineStr">
        <is>
          <t>Foreign Currency Transaction Gain (Loss), before Tax</t>
        </is>
      </c>
      <c r="B5" s="7" t="n">
        <v>3.6</v>
      </c>
      <c r="C5" s="7" t="n">
        <v>3.7</v>
      </c>
    </row>
    <row r="6">
      <c r="A6" s="4" t="inlineStr">
        <is>
          <t>Defined Benefit Plan, Net Periodic Benefit Cost (Credit)</t>
        </is>
      </c>
      <c r="B6" s="7" t="n">
        <v>1.2</v>
      </c>
      <c r="C6" s="7" t="n">
        <v>-5.7</v>
      </c>
    </row>
    <row r="7">
      <c r="A7" s="4" t="inlineStr">
        <is>
          <t>Other, net</t>
        </is>
      </c>
      <c r="B7" s="7" t="n">
        <v>0.4</v>
      </c>
      <c r="C7" s="7" t="n">
        <v>1.1</v>
      </c>
    </row>
    <row r="8">
      <c r="A8" s="4" t="inlineStr">
        <is>
          <t>Other income/(expense), net</t>
        </is>
      </c>
      <c r="B8" s="6" t="n">
        <v>-0.7</v>
      </c>
      <c r="C8" s="6" t="n">
        <v>-7.2</v>
      </c>
    </row>
    <row r="9">
      <c r="A9" s="4" t="inlineStr">
        <is>
          <t>Charge to increase Funding Liability</t>
        </is>
      </c>
      <c r="D9" s="6" t="n">
        <v>21.2</v>
      </c>
    </row>
    <row r="10">
      <c r="A10" s="4" t="inlineStr">
        <is>
          <t>Continuing Operations [Member]</t>
        </is>
      </c>
    </row>
    <row r="11">
      <c r="A11" s="4" t="inlineStr">
        <is>
          <t>Deconsolidation, Gain (Loss), Amount</t>
        </is>
      </c>
      <c r="E11" s="6" t="n">
        <v>0.9</v>
      </c>
    </row>
    <row r="12">
      <c r="A12" s="4" t="inlineStr">
        <is>
          <t>Charge to increase Funding Liability</t>
        </is>
      </c>
      <c r="D12" s="6" t="n">
        <v>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4" t="inlineStr">
        <is>
          <t>Unrecognized Tax Benefits</t>
        </is>
      </c>
      <c r="B3" s="6" t="n">
        <v>64.59999999999999</v>
      </c>
      <c r="D3" s="6" t="n">
        <v>65.2</v>
      </c>
    </row>
    <row r="4">
      <c r="A4" s="4" t="inlineStr">
        <is>
          <t>Effective Income Tax Rate Reconciliation, Percent</t>
        </is>
      </c>
      <c r="B4" s="4" t="inlineStr">
        <is>
          <t>18.40%</t>
        </is>
      </c>
      <c r="C4" s="4" t="inlineStr">
        <is>
          <t>17.00%</t>
        </is>
      </c>
    </row>
    <row r="5">
      <c r="A5" s="4" t="inlineStr">
        <is>
          <t>Effective Income Tax Rate Reconciliation, at Federal Statutory Income Tax Rate, Percent</t>
        </is>
      </c>
      <c r="B5" s="4" t="inlineStr">
        <is>
          <t>21.00%</t>
        </is>
      </c>
      <c r="C5" s="4" t="inlineStr">
        <is>
          <t>2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EPS) (Details) - $ / shares shares in Millions</t>
        </is>
      </c>
      <c r="B1" s="2" t="inlineStr">
        <is>
          <t>3 Months Ended</t>
        </is>
      </c>
    </row>
    <row r="2">
      <c r="B2" s="2" t="inlineStr">
        <is>
          <t>Mar. 31, 2022</t>
        </is>
      </c>
      <c r="C2" s="2" t="inlineStr">
        <is>
          <t>Mar. 31, 2021</t>
        </is>
      </c>
    </row>
    <row r="3">
      <c r="A3" s="4" t="inlineStr">
        <is>
          <t>Weighted-average number of basic shares</t>
        </is>
      </c>
      <c r="B3" s="7" t="n">
        <v>234.6</v>
      </c>
      <c r="C3" s="7" t="n">
        <v>239.4</v>
      </c>
    </row>
    <row r="4">
      <c r="A4" s="4" t="inlineStr">
        <is>
          <t>Shares issuable under incentive stock plans</t>
        </is>
      </c>
      <c r="B4" s="7" t="n">
        <v>2.5</v>
      </c>
      <c r="C4" s="7" t="n">
        <v>3.7</v>
      </c>
    </row>
    <row r="5">
      <c r="A5" s="4" t="inlineStr">
        <is>
          <t>Weighted average number of diluted shares</t>
        </is>
      </c>
      <c r="B5" s="7" t="n">
        <v>237.1</v>
      </c>
      <c r="C5" s="7" t="n">
        <v>243.1</v>
      </c>
    </row>
    <row r="6">
      <c r="A6" s="4" t="inlineStr">
        <is>
          <t>Anti-dilutive shares</t>
        </is>
      </c>
      <c r="B6" s="7" t="n">
        <v>0.9</v>
      </c>
      <c r="C6" s="7" t="n">
        <v>0.6</v>
      </c>
    </row>
    <row r="7">
      <c r="A7" s="4" t="inlineStr">
        <is>
          <t>Dividends declared per ordinary share</t>
        </is>
      </c>
      <c r="B7" s="8" t="n">
        <v>0.67</v>
      </c>
      <c r="C7" s="8" t="n">
        <v>0.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 Information (Summary of Operations by Reportable Segment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Net revenues</t>
        </is>
      </c>
      <c r="B3" s="6" t="n">
        <v>3355.5</v>
      </c>
      <c r="C3" s="6" t="n">
        <v>3017.6</v>
      </c>
    </row>
    <row r="4">
      <c r="A4" s="4" t="inlineStr">
        <is>
          <t>Segment Adjusted EBITDA</t>
        </is>
      </c>
      <c r="B4" s="7" t="n">
        <v>508.2</v>
      </c>
      <c r="C4" s="5" t="n">
        <v>504</v>
      </c>
    </row>
    <row r="5">
      <c r="A5" s="4" t="inlineStr">
        <is>
          <t>Interest Expense</t>
        </is>
      </c>
      <c r="B5" s="5" t="n">
        <v>-56</v>
      </c>
      <c r="C5" s="7" t="n">
        <v>-60.7</v>
      </c>
    </row>
    <row r="6">
      <c r="A6" s="4" t="inlineStr">
        <is>
          <t>Depreciation and amortization</t>
        </is>
      </c>
      <c r="B6" s="7" t="n">
        <v>-77.3</v>
      </c>
      <c r="C6" s="5" t="n">
        <v>-76</v>
      </c>
    </row>
    <row r="7">
      <c r="A7" s="4" t="inlineStr">
        <is>
          <t>Restructuring and Related Cost, Incurred Cost</t>
        </is>
      </c>
      <c r="B7" s="7" t="n">
        <v>-1.3</v>
      </c>
      <c r="C7" s="7" t="n">
        <v>-10.3</v>
      </c>
    </row>
    <row r="8">
      <c r="A8" s="4" t="inlineStr">
        <is>
          <t>Business Combination, Contingent Consideration Arrangements, Change in Amount of Contingent Consideration, Liability</t>
        </is>
      </c>
      <c r="B8" s="7" t="n">
        <v>6.5</v>
      </c>
      <c r="C8" s="5" t="n">
        <v>0</v>
      </c>
      <c r="D8" s="6" t="n">
        <v>2.5</v>
      </c>
    </row>
    <row r="9">
      <c r="A9" s="4" t="inlineStr">
        <is>
          <t>Unallocated corporate expense</t>
        </is>
      </c>
      <c r="B9" s="7" t="n">
        <v>-48.6</v>
      </c>
      <c r="C9" s="7" t="n">
        <v>-71.7</v>
      </c>
    </row>
    <row r="10">
      <c r="A10" s="4" t="inlineStr">
        <is>
          <t>Income (Loss) from Continuing Operations before Income Taxes, Noncontrolling Interest</t>
        </is>
      </c>
      <c r="B10" s="7" t="n">
        <v>331.5</v>
      </c>
      <c r="C10" s="7" t="n">
        <v>285.3</v>
      </c>
    </row>
    <row r="11">
      <c r="A11" s="4" t="inlineStr">
        <is>
          <t>Americas [Member]</t>
        </is>
      </c>
    </row>
    <row r="12">
      <c r="A12" s="4" t="inlineStr">
        <is>
          <t>Net revenues</t>
        </is>
      </c>
      <c r="B12" s="7" t="n">
        <v>2633.2</v>
      </c>
      <c r="C12" s="7" t="n">
        <v>2325.7</v>
      </c>
    </row>
    <row r="13">
      <c r="A13" s="4" t="inlineStr">
        <is>
          <t>Segment Adjusted EBITDA</t>
        </is>
      </c>
      <c r="B13" s="7" t="n">
        <v>405.6</v>
      </c>
      <c r="C13" s="7" t="n">
        <v>383.8</v>
      </c>
    </row>
    <row r="14">
      <c r="A14" s="4" t="inlineStr">
        <is>
          <t>EMEA [Member]</t>
        </is>
      </c>
    </row>
    <row r="15">
      <c r="A15" s="4" t="inlineStr">
        <is>
          <t>Net revenues</t>
        </is>
      </c>
      <c r="B15" s="7" t="n">
        <v>441.3</v>
      </c>
      <c r="C15" s="7" t="n">
        <v>443.9</v>
      </c>
    </row>
    <row r="16">
      <c r="A16" s="4" t="inlineStr">
        <is>
          <t>Segment Adjusted EBITDA</t>
        </is>
      </c>
      <c r="B16" s="7" t="n">
        <v>59.1</v>
      </c>
      <c r="C16" s="7" t="n">
        <v>76.7</v>
      </c>
    </row>
    <row r="17">
      <c r="A17" s="4" t="inlineStr">
        <is>
          <t>Asia Pacific [Member]</t>
        </is>
      </c>
    </row>
    <row r="18">
      <c r="A18" s="4" t="inlineStr">
        <is>
          <t>Net revenues</t>
        </is>
      </c>
      <c r="B18" s="5" t="n">
        <v>281</v>
      </c>
      <c r="C18" s="5" t="n">
        <v>248</v>
      </c>
    </row>
    <row r="19">
      <c r="A19" s="4" t="inlineStr">
        <is>
          <t>Segment Adjusted EBITDA</t>
        </is>
      </c>
      <c r="B19" s="6" t="n">
        <v>43.5</v>
      </c>
      <c r="C19" s="6" t="n">
        <v>4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Narrative)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Sep. 24, 2021</t>
        </is>
      </c>
      <c r="F2" s="2" t="inlineStr">
        <is>
          <t>Aug. 26, 2021</t>
        </is>
      </c>
      <c r="G2" s="2" t="inlineStr">
        <is>
          <t>Jun. 30, 2020</t>
        </is>
      </c>
    </row>
    <row r="3">
      <c r="A3" s="4" t="inlineStr">
        <is>
          <t>Deconsolidation, Gain (Loss), Amount</t>
        </is>
      </c>
      <c r="D3" s="6" t="n">
        <v>24.9</v>
      </c>
    </row>
    <row r="4">
      <c r="A4" s="4" t="inlineStr">
        <is>
          <t>Cash Divested from Deconsolidation</t>
        </is>
      </c>
      <c r="D4" s="7" t="n">
        <v>10.8</v>
      </c>
    </row>
    <row r="5">
      <c r="A5" s="4" t="inlineStr">
        <is>
          <t>Reserves for environmental matters</t>
        </is>
      </c>
      <c r="B5" s="6" t="n">
        <v>40.7</v>
      </c>
      <c r="C5" s="6" t="n">
        <v>39.6</v>
      </c>
    </row>
    <row r="6">
      <c r="A6" s="4" t="inlineStr">
        <is>
          <t>Total current standard product warranty reserve</t>
        </is>
      </c>
      <c r="B6" s="7" t="n">
        <v>105.6</v>
      </c>
      <c r="C6" s="7" t="n">
        <v>106.6</v>
      </c>
    </row>
    <row r="7">
      <c r="A7" s="4" t="inlineStr">
        <is>
          <t>Total current extended warranty liability</t>
        </is>
      </c>
      <c r="B7" s="7" t="n">
        <v>111.3</v>
      </c>
      <c r="C7" s="7" t="n">
        <v>115.4</v>
      </c>
    </row>
    <row r="8">
      <c r="A8" s="4" t="inlineStr">
        <is>
          <t>Charge to increase Funding Liability</t>
        </is>
      </c>
      <c r="C8" s="7" t="n">
        <v>21.2</v>
      </c>
    </row>
    <row r="9">
      <c r="A9" s="4" t="inlineStr">
        <is>
          <t>Qualified Settlement Fund</t>
        </is>
      </c>
      <c r="E9" s="10" t="n">
        <v>270</v>
      </c>
    </row>
    <row r="10">
      <c r="A10" s="4" t="inlineStr">
        <is>
          <t>Bankruptcy Claims, Amount Paid to Settle Claims</t>
        </is>
      </c>
      <c r="F10" s="10" t="n">
        <v>545</v>
      </c>
    </row>
    <row r="11">
      <c r="A11" s="4" t="inlineStr">
        <is>
          <t>QSF Funding</t>
        </is>
      </c>
      <c r="B11" s="5" t="n">
        <v>270</v>
      </c>
    </row>
    <row r="12">
      <c r="A12" s="4" t="inlineStr">
        <is>
          <t>Cash and Cash Equivalents [Member]</t>
        </is>
      </c>
    </row>
    <row r="13">
      <c r="A13" s="4" t="inlineStr">
        <is>
          <t>Bankruptcy Claims, Amount Paid to Settle Claims</t>
        </is>
      </c>
      <c r="F13" s="5" t="n">
        <v>540</v>
      </c>
    </row>
    <row r="14">
      <c r="A14" s="4" t="inlineStr">
        <is>
          <t>Commercial Paper [Member]</t>
        </is>
      </c>
    </row>
    <row r="15">
      <c r="A15" s="4" t="inlineStr">
        <is>
          <t>Bankruptcy Claims, Amount Paid to Settle Claims</t>
        </is>
      </c>
      <c r="F15" s="10" t="n">
        <v>5</v>
      </c>
    </row>
    <row r="16">
      <c r="A16" s="4" t="inlineStr">
        <is>
          <t>Aldrich and Murray [Member]</t>
        </is>
      </c>
    </row>
    <row r="17">
      <c r="A17" s="4" t="inlineStr">
        <is>
          <t>Equity Securities without Readily Determinable Fair Value, Amount</t>
        </is>
      </c>
      <c r="G17" s="6" t="n">
        <v>53.6</v>
      </c>
    </row>
    <row r="18">
      <c r="A18" s="4" t="inlineStr">
        <is>
          <t>Discontinued Operations [Member]</t>
        </is>
      </c>
    </row>
    <row r="19">
      <c r="A19" s="4" t="inlineStr">
        <is>
          <t>Deconsolidation, Gain (Loss), Amount</t>
        </is>
      </c>
      <c r="D19" s="7" t="n">
        <v>25.8</v>
      </c>
    </row>
    <row r="20">
      <c r="A20" s="4" t="inlineStr">
        <is>
          <t>Reserves for environmental matters</t>
        </is>
      </c>
      <c r="B20" s="7" t="n">
        <v>37.2</v>
      </c>
      <c r="C20" s="7" t="n">
        <v>36.3</v>
      </c>
    </row>
    <row r="21">
      <c r="A21" s="4" t="inlineStr">
        <is>
          <t>Charge to increase Funding Liability</t>
        </is>
      </c>
      <c r="C21" s="5" t="n">
        <v>14</v>
      </c>
    </row>
    <row r="22">
      <c r="A22" s="4" t="inlineStr">
        <is>
          <t>QSF Funding</t>
        </is>
      </c>
      <c r="B22" s="7" t="n">
        <v>178.2</v>
      </c>
    </row>
    <row r="23">
      <c r="A23" s="4" t="inlineStr">
        <is>
          <t>Continuing and Discontinued Operations [Member]</t>
        </is>
      </c>
    </row>
    <row r="24">
      <c r="A24" s="4" t="inlineStr">
        <is>
          <t>Cash Divested from Deconsolidation</t>
        </is>
      </c>
      <c r="D24" s="7" t="n">
        <v>41.7</v>
      </c>
    </row>
    <row r="25">
      <c r="A25" s="4" t="inlineStr">
        <is>
          <t>Continuing Operations [Member]</t>
        </is>
      </c>
    </row>
    <row r="26">
      <c r="A26" s="4" t="inlineStr">
        <is>
          <t>Deconsolidation, Gain (Loss), Amount</t>
        </is>
      </c>
      <c r="D26" s="6" t="n">
        <v>0.9</v>
      </c>
    </row>
    <row r="27">
      <c r="A27" s="4" t="inlineStr">
        <is>
          <t>Charge to increase Funding Liability</t>
        </is>
      </c>
      <c r="C27" s="7" t="n">
        <v>7.2</v>
      </c>
    </row>
    <row r="28">
      <c r="A28" s="4" t="inlineStr">
        <is>
          <t>QSF Funding</t>
        </is>
      </c>
      <c r="B28" s="6" t="n">
        <v>91.8</v>
      </c>
    </row>
    <row r="29">
      <c r="A29" s="4" t="inlineStr">
        <is>
          <t>Asbestos [Member]</t>
        </is>
      </c>
    </row>
    <row r="30">
      <c r="A30" s="4" t="inlineStr">
        <is>
          <t>Liability from Deconsolidation</t>
        </is>
      </c>
      <c r="C30" s="10" t="n">
        <v>270</v>
      </c>
      <c r="G30" s="6" t="n">
        <v>248.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roduct Warranty Liability) (Details) $ in Millions</t>
        </is>
      </c>
      <c r="B1" s="2" t="inlineStr">
        <is>
          <t>3 Months Ended</t>
        </is>
      </c>
    </row>
    <row r="2">
      <c r="B2" s="2" t="inlineStr">
        <is>
          <t>Mar. 31, 2022USD ($)</t>
        </is>
      </c>
    </row>
    <row r="3">
      <c r="A3" s="4" t="inlineStr">
        <is>
          <t>Balance at beginning of period</t>
        </is>
      </c>
      <c r="B3" s="6" t="n">
        <v>296.2</v>
      </c>
    </row>
    <row r="4">
      <c r="A4" s="4" t="inlineStr">
        <is>
          <t>Reductions for payments</t>
        </is>
      </c>
      <c r="B4" s="7" t="n">
        <v>-27.2</v>
      </c>
    </row>
    <row r="5">
      <c r="A5" s="4" t="inlineStr">
        <is>
          <t>Accruals for warranties issued during the current period</t>
        </is>
      </c>
      <c r="B5" s="7" t="n">
        <v>27.1</v>
      </c>
    </row>
    <row r="6">
      <c r="A6" s="4" t="inlineStr">
        <is>
          <t>Changes to accruals related to preexisting warranties</t>
        </is>
      </c>
      <c r="B6" s="7" t="n">
        <v>0.9</v>
      </c>
    </row>
    <row r="7">
      <c r="A7" s="4" t="inlineStr">
        <is>
          <t>Translation</t>
        </is>
      </c>
      <c r="B7" s="7" t="n">
        <v>-0.3</v>
      </c>
    </row>
    <row r="8">
      <c r="A8" s="4" t="inlineStr">
        <is>
          <t>Balance at end of period</t>
        </is>
      </c>
      <c r="B8" s="6" t="n">
        <v>29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Extended Warranty Accrual) (Details) - Extended Warranty [Member] $ in Millions</t>
        </is>
      </c>
      <c r="B1" s="2" t="inlineStr">
        <is>
          <t>3 Months Ended</t>
        </is>
      </c>
    </row>
    <row r="2">
      <c r="B2" s="2" t="inlineStr">
        <is>
          <t>Mar. 31, 2022USD ($)</t>
        </is>
      </c>
    </row>
    <row r="3">
      <c r="A3" s="4" t="inlineStr">
        <is>
          <t>Balance at beginning of period</t>
        </is>
      </c>
      <c r="B3" s="6" t="n">
        <v>311.7</v>
      </c>
    </row>
    <row r="4">
      <c r="A4" s="4" t="inlineStr">
        <is>
          <t>Amortization of deferred revenue for the period</t>
        </is>
      </c>
      <c r="B4" s="7" t="n">
        <v>-27.3</v>
      </c>
    </row>
    <row r="5">
      <c r="A5" s="4" t="inlineStr">
        <is>
          <t>Additions for extended warranties issued during the period</t>
        </is>
      </c>
      <c r="B5" s="7" t="n">
        <v>28.7</v>
      </c>
    </row>
    <row r="6">
      <c r="A6" s="4" t="inlineStr">
        <is>
          <t>Balance at end of period</t>
        </is>
      </c>
      <c r="B6" s="6" t="n">
        <v>31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rane Technologies plc, a public limited company, incorporated in Ireland in 2009, and its consolidated subsidiaries (collectively, we, our, the Company or Trane Technologies), is a global climate innovator. The Company brings sustainable and efficient solutions to buildings, homes and transportation through the Company's strategic brands, Trane ® and Thermo King ® , and its environmentally responsible portfolio of products, services and connected intelligent controls. The Company generates revenue and cash primarily through the design, manufacture, sale and service of solutions for Heating, Ventilation and Air Conditioning (HVAC) and transport refrigeration. As an industry leader with an extensive global install base, the Company’s growth strategy includes expanding recurring revenue through services and rental options. The Company’s unique business operating system, uplifting culture and highly engaged team around the world are also central to its earnings and cash flow growth. The accompanying unaudited Condensed Consolidated Financial Statements of Trane Technologies plc reflects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Company’s Annual Report on Form 10-K for the year ended December 31, 2021. In the opinion of management, the accompanying Condensed Consolidated Financial Statements contain all adjustments, which include only normal recurring adjustments, necessary to fairly state the condensed consolidated results for the interim periods presented. Reorganization of Aldrich and Murray On May 1, 2020, certain subsidiaries of the Company underwent an internal corporate restructuring that was effectuated through a series of transactions (2020 Corporate Restructuring). As a result, Aldrich Pump LLC (Aldrich) and Murray Boiler LLC (Murray), indirect wholly-owned subsidiaries of Trane Technologies plc, became solely responsible for the asbestos-related liabilities, and the beneficiaries of the asbestos-related insurance assets, of Trane Technologies Company LLC and Trane U.S. Inc, respectively. On a consolidated basis, the 2020 Corporate Restructuring did not have an impact on the Condensed Consolidated Financial Statements. In connection with the 2020 Corporate Restructuring, certain subsidiaries of the Company entered into funding agreements with Aldrich and Murray (collectively the Funding Agreements), pursuant to which those subsidiaries are obligated, among other things, to pay the costs and expenses of Aldrich and Murray during the pendency of the Chapter 11 cases to the extent distributions from their respective subsidiaries are insufficient to do so and to provide an amount for the funding for a trust established pursuant to section 524(g) of the Bankruptcy Code, to the extent that the other assets of Aldrich and Murray are insufficient to provide the requisite trust funding. On June 18, 2020 (Petition Date), Aldrich and Murray filed voluntary petitions for relief under Chapter 11 of Title 11 of the United States Code (the Bankruptcy Code) in the United States Bankruptcy Court for the Western District of North Carolina (the Bankruptcy Court) to resolve equitably and permanently all current and future asbestos related claims in a manner beneficial to claimants and to Aldrich and Murray. As a result of the Chapter 11 filings, all asbestos-related lawsuits against Aldrich and Murray have been stayed due to the imposition of a statutory automatic stay applicable in Chapter 11 bankruptcy cases. Only Aldrich and Murray have filed for Chapter 11 relief. Neither Aldrich's wholly-owned subsidiary, 200 Park, Inc. (200 Park), Murray's wholly-owned subsidiary, ClimateLabs LLC (ClimateLabs), Trane Technologies plc nor its other subsidiaries (the Trane Companies) are part of the Chapter 11 filings. The Trane Companies are expected to continue to operate as usual, with no disruption to their employees, suppliers, or customers globally. As of the Petition Date, Aldrich and its wholly-owned subsidiary 200 Park and Murray and its wholly-owned subsidiary ClimateLabs were deconsolidated and their respective assets and liabilities were derecognized from the Company's Condensed Consolidated Financial Statements. Refer to Note 17, "Commitments and Contingencies," for more information regarding the status of Chapter 11 bankruptcy and asbestos-related matt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ly Accounting Pronouncements</t>
        </is>
      </c>
      <c r="B4" s="4" t="inlineStr">
        <is>
          <t>Recent Accounting Pronouncements The Financial Accounting Standards Board (FASB) Accounting Standards Codification (ASC)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densed Consolidated Financial Statements. Recently Adopted Accounting Pronouncements In November 2021, the FASB issued ASU 2021-10, “Government Assistance (Topic 832): Disclosures by Business Entities about Government Assistance” (ASU 2021-10), which requires additional disclosures regarding government grants and cash contributions. The additional disclosures required by this update include information about the nature of the transactions and the related accounting policy used to account for the transaction, the financial statement line items affected by the transactions and the amounts applicable to each financial statement line item and significant terms and conditions of the transactions, including commitments and contingencies. ASU 2021-10 is effective for annual periods beginning after December 15, 2021 with early adoption permitted. The Company adopted this standard on January 1, 2022 with no material impact on its financial statements.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ASC 606). ASU 2021-08 is effective for fiscal years beginning after December 15, 2022 including interim periods therein with early adoption permitted. The Company early adopted this standard during the fourth quarter of 2021 and applied it retrospectively to all business combinations for which the acquisition date occurred on or after January 1, 2021 resulting in no material impact on its financial statements. In December 2019, the FASB issued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and year-to-date loss in interim periods, among others. ASU 2019-12 is effective for annual reporting periods beginning after December 15, 2020 including interim periods therein with early adoption permitted. The Company adopted this standard on January 1, 2021 with no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Inventories Depending on the business, U.S. inventories are stated at the lower of cost or market using the last-in, first-out (LIFO) method or the lower of cost and net realizable value (NRV) using the first-in, first-out (FIFO) method. Non-U.S. inventories are primarily stated at the lower of cost and NRV using the FIFO method. The major classes of inventory were as follows: In millions March 31, December 31, Raw materials $ 496.3 $ 404.6 Work-in-process 270.7 215.9 Finished goods 1,188.7 982.9 1,955.7 1,603.4 LIFO reserve (83.4) (72.6) Total $ 1,872.3 $ 1,530.8 The Company performs periodic assessments to determine the existence of obsolete, slow-moving and non-saleable inventories and records necessary provisions to reduce such inventories to the lower of cost and NRV. Reserve balances, primarily related to obsolete and slow-moving inventories, were $80.6 million and $79.0 million at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3:47Z</dcterms:created>
  <dcterms:modified xmlns:dcterms="http://purl.org/dc/terms/" xmlns:xsi="http://www.w3.org/2001/XMLSchema-instance" xsi:type="dcterms:W3CDTF">2022-05-04T20:33:47Z</dcterms:modified>
</cp:coreProperties>
</file>